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solidated Statements of Cash" sheetId="6" r:id="rId6"/>
    <s:sheet name="Condensed Consolidated Financia" sheetId="7" r:id="rId7"/>
    <s:sheet name="Reconciliations of Equity" sheetId="8" r:id="rId8"/>
    <s:sheet name="Fair Value Measurements" sheetId="9" r:id="rId9"/>
    <s:sheet name="Derivative Instruments" sheetId="10" r:id="rId10"/>
    <s:sheet name="Stock-Based Compensation" sheetId="11" r:id="rId11"/>
    <s:sheet name="Inventories" sheetId="12" r:id="rId12"/>
    <s:sheet name="Contingencies" sheetId="13" r:id="rId13"/>
    <s:sheet name="Postretirement Benefit Plans" sheetId="14" r:id="rId14"/>
    <s:sheet name="Earnings Per Share" sheetId="15" r:id="rId15"/>
    <s:sheet name="Accumulated Other Comprehensive" sheetId="16" r:id="rId16"/>
    <s:sheet name="Segment Reporting" sheetId="17" r:id="rId17"/>
    <s:sheet name="Debt" sheetId="18" r:id="rId18"/>
    <s:sheet name="Other, Net" sheetId="19" r:id="rId19"/>
    <s:sheet name="Sale of Product Line" sheetId="20" r:id="rId20"/>
    <s:sheet name="TIORCO, LLC Joint Venture" sheetId="21" r:id="rId21"/>
    <s:sheet name="Recent Accounting Pronouncement" sheetId="22" r:id="rId22"/>
    <s:sheet name="Recent Accounting Pronounceme23" sheetId="23" r:id="rId23"/>
    <s:sheet name="Reconciliations of Equity (Tabl" sheetId="24" r:id="rId24"/>
    <s:sheet name="Fair Value Measurements (Tables" sheetId="25" r:id="rId25"/>
    <s:sheet name="Stock-Based Compensation (Table" sheetId="26" r:id="rId26"/>
    <s:sheet name="Inventories (Tables)" sheetId="27" r:id="rId27"/>
    <s:sheet name="Postretirement Benefit Plans (T" sheetId="28" r:id="rId28"/>
    <s:sheet name="Earnings Per Share (Tables)" sheetId="29" r:id="rId29"/>
    <s:sheet name="Accumulated Other Comprehensi30" sheetId="30" r:id="rId30"/>
    <s:sheet name="Segment Reporting (Tables)" sheetId="31" r:id="rId31"/>
    <s:sheet name="Debt (Tables)" sheetId="32" r:id="rId32"/>
    <s:sheet name="Other, Net (Tables)" sheetId="33" r:id="rId33"/>
    <s:sheet name="Reconciliations of Equity - Rec" sheetId="34" r:id="rId34"/>
    <s:sheet name="Fair Value Measurements - Fair " sheetId="35" r:id="rId35"/>
    <s:sheet name="Fair Value Measurements - Finan" sheetId="36" r:id="rId36"/>
    <s:sheet name="Derivative Instruments - Additi" sheetId="37" r:id="rId37"/>
    <s:sheet name="Stock-Based Compensation - Comp" sheetId="38" r:id="rId38"/>
    <s:sheet name="Stock-Based Compensation - Unre" sheetId="39" r:id="rId39"/>
    <s:sheet name="Stock-Based Compensation - Shar" sheetId="40" r:id="rId40"/>
    <s:sheet name="Stock-Based Compensation - Addi" sheetId="41" r:id="rId41"/>
    <s:sheet name="Inventories - Composition of In" sheetId="42" r:id="rId42"/>
    <s:sheet name="Inventories - Additional Inform" sheetId="43" r:id="rId43"/>
    <s:sheet name="Contingencies - Additional Info" sheetId="44" r:id="rId44"/>
    <s:sheet name="Postretirement Benefit Plans - " sheetId="45" r:id="rId45"/>
    <s:sheet name="Postretirement Benefit Plans 46" sheetId="46" r:id="rId46"/>
    <s:sheet name="Postretirement Benefit Plans 47" sheetId="47" r:id="rId47"/>
    <s:sheet name="Postretirement Benefit Plans 48" sheetId="48" r:id="rId48"/>
    <s:sheet name="Earnings Per Share - Computatio" sheetId="49" r:id="rId49"/>
    <s:sheet name="Earnings Per Share - Computat50" sheetId="50" r:id="rId50"/>
    <s:sheet name="Accumulated Other Comprehensi51" sheetId="51" r:id="rId51"/>
    <s:sheet name="Accumulated Other Comprehensi52" sheetId="52" r:id="rId52"/>
    <s:sheet name="Segment Reporting - Additional " sheetId="53" r:id="rId53"/>
    <s:sheet name="Segment Reporting - Operating S" sheetId="54" r:id="rId54"/>
    <s:sheet name="Segment Reporting - Reconciliat" sheetId="55" r:id="rId55"/>
    <s:sheet name="Debt - Debt (Detail)" sheetId="56" r:id="rId56"/>
    <s:sheet name="Debt - Debt (Parenthetical) (De" sheetId="57" r:id="rId57"/>
    <s:sheet name="Debt - Additional Information (" sheetId="58" r:id="rId58"/>
    <s:sheet name="Other, Net - Other Net in Conso" sheetId="59" r:id="rId59"/>
    <s:sheet name="Sale of Product Line - Addition" sheetId="60" r:id="rId60"/>
    <s:sheet name="TIORCO, LLC Joint Venture - Add" sheetId="61" r:id="rId61"/>
    <s:sheet name="Recent Accounting Pronounceme62" sheetId="62" r:id="rId62"/>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Apr. 2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CL</t>
  </si>
  <si>
    <t>Entity Registrant Name</t>
  </si>
  <si>
    <t>STEPAN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Mar. 31, 2015</t>
  </si>
  <si>
    <t>Income Statement [Abstract]</t>
  </si>
  <si>
    <t>Net Sales</t>
  </si>
  <si>
    <t>Cost of Sales</t>
  </si>
  <si>
    <t>Gross Profit</t>
  </si>
  <si>
    <t>Operating Expenses:</t>
  </si>
  <si>
    <t>Selling</t>
  </si>
  <si>
    <t>Administrative</t>
  </si>
  <si>
    <t>[1]</t>
  </si>
  <si>
    <t>Research, development and technical services</t>
  </si>
  <si>
    <t>Deferred compensation expense</t>
  </si>
  <si>
    <t>Total Operating expenses</t>
  </si>
  <si>
    <t>Gain on sale of product line</t>
  </si>
  <si>
    <t>Operating Income</t>
  </si>
  <si>
    <t>Other Income (Expense):</t>
  </si>
  <si>
    <t>Interest, net</t>
  </si>
  <si>
    <t>Loss from equity in joint ventures (Note 15)</t>
  </si>
  <si>
    <t>Other, net (Note 13)</t>
  </si>
  <si>
    <t>Nonoperating Income (Expense), Total</t>
  </si>
  <si>
    <t>Income Before Provision for Income Taxes</t>
  </si>
  <si>
    <t>Provision for Income Taxes</t>
  </si>
  <si>
    <t>Net Income</t>
  </si>
  <si>
    <t>Net Income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In the first quarter of 2015, deferred compensation expense was included in administrative expenses. The 2015 amounts have been classified separately to conform to the current year presentation</t>
  </si>
  <si>
    <t>Condensed Consolidated Statements of Comprehensive Income - USD ($) $ in Thousands</t>
  </si>
  <si>
    <t>Statement Of Income And Comprehensive Income [Abstract]</t>
  </si>
  <si>
    <t>Net income</t>
  </si>
  <si>
    <t>Other comprehensive income (loss):</t>
  </si>
  <si>
    <t>Foreign currency translation adjustments (Note 10)</t>
  </si>
  <si>
    <t>Defined benefit pension adjustments, net of tax (Note 10)</t>
  </si>
  <si>
    <t>Derivative instrument activity, net of tax (Note 10)</t>
  </si>
  <si>
    <t>Total other comprehensive income (loss)</t>
  </si>
  <si>
    <t>Comprehensive income (loss)</t>
  </si>
  <si>
    <t>Comprehensive income attributable to noncontrolling interests (Note 2)</t>
  </si>
  <si>
    <t>Comprehensive income (loss) attributable to Stepan Company</t>
  </si>
  <si>
    <t>Condensed Consolidated Balance Sheets - USD ($) $ in Thousands</t>
  </si>
  <si>
    <t>Dec. 31, 2015</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 (Note 16)</t>
  </si>
  <si>
    <t>Total assets</t>
  </si>
  <si>
    <t>Current Liabilities:</t>
  </si>
  <si>
    <t>Current maturities of long-term debt (Note 12)</t>
  </si>
  <si>
    <t>Accounts payable</t>
  </si>
  <si>
    <t>Accrued liabilities</t>
  </si>
  <si>
    <t>Total current liabilities</t>
  </si>
  <si>
    <t>Deferred income taxes</t>
  </si>
  <si>
    <t>Long-term debt, less current maturities (Notes 12 and 16)</t>
  </si>
  <si>
    <t>Other non-current liabilities</t>
  </si>
  <si>
    <t>Commitments and Contingencies (Note 7)</t>
  </si>
  <si>
    <t xml:space="preserve"> </t>
  </si>
  <si>
    <t>Equity:</t>
  </si>
  <si>
    <t>Common stock, $1 par value; authorized 60,000,000 shares; Issued 25,733,795 shares in 2016 and 25,709,391 shares in 2015</t>
  </si>
  <si>
    <t>Additional paid-in capital</t>
  </si>
  <si>
    <t>Accumulated other comprehensive loss (Note 10)</t>
  </si>
  <si>
    <t>Retained earnings</t>
  </si>
  <si>
    <t>Less: Common treasury stock, at cost,3,444,231 shares in 2016 and 3,428,541 shares in 2015</t>
  </si>
  <si>
    <t>Total Stepan Company stockholders’ equity</t>
  </si>
  <si>
    <t>Noncontrolling interests (Note 2)</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losse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Excess tax benefit from stock options and awards</t>
  </si>
  <si>
    <t>Net Cash (Used In) Provided By Operating Activities</t>
  </si>
  <si>
    <t>Cash Flows From Investing Activities</t>
  </si>
  <si>
    <t>Expenditures for property, plant and equipment</t>
  </si>
  <si>
    <t>Proceeds from sale of product line (Note14)</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Cash (refunds) of income taxes, net of 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March 31, 2016, and its results of operations for the three months ended March 31, 2016 and 2015, and cash flows for the three months ended March 31, 2016 and 2015, have been included. These financial statements and related footnotes should be read in conjunction with the financial statements and related footnotes included in the Company’s 2015 Form 10-K. </t>
  </si>
  <si>
    <t>Reconciliations of Equity</t>
  </si>
  <si>
    <t>Equity [Abstract]</t>
  </si>
  <si>
    <t>2.
RECONCILIATIONS OF EQUITY Below are reconciliations of total equity, Company equity and equity attributable to noncontrolling interests for the three months ended March 31, 2016 and 2015:
(In thousands)
Total Equity
Stepan Company Equity
Noncontrolling Interests’ Equity (3)
Balance at January 1, 2016
$
558,384
$
556,984
$
1,400
Net income
27,657
27,654
3
Dividends
(4,237
)
(4,237
)
—
Common stock purchases (1)
(1,143
)
(1,143
)
—
Stock option exercises
258
258
—
Defined benefit pension adjustments, net of tax
564
564
—
Translation adjustments
12,590
12,579
11
Derivative instrument activity, net of tax
(21
)
(21
)
—
Other (2)
2,191
2,191
—
Balance at March 31, 2016
$
596,243
$
594,829
$
1,414
(In thousands)
Total Equity
Stepan Company Equity
Noncontrolling Interests’ Equity (3)
Balance at January 1, 2015
$
536,944
$
535,546
$
1,398
Net income
21,286
21,270
16
Dividends
(4,047
)
(4,047
)
—
Common stock purchases (1)
(273
)
(273
)
—
Stock option exercises
167
167
—
Defined benefit pension adjustments, net of tax
749
749
—
Translation adjustments
(25,152
)
(25,137
)
(15
)
Derivative instrument activity, net of tax
(42
)
(42
)
—
Other (2)
846
846
—
Balance at March 31, 2015
$
530,478
$
529,079
$
1,399
(1)
(2)
(3)</t>
  </si>
  <si>
    <t>Fair Value Measurements</t>
  </si>
  <si>
    <t>Fair Value Disclosures [Abstract]</t>
  </si>
  <si>
    <t>3.
FAIR VALUE MEASUREMENTS The following were the financial instruments held by the Company at March 31, 2016, and December 31, 2015,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in accordance with the FASB’s fair value option rules.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March 31, 2016, and December 31, 2015, the fair values and related carrying values of debt, including current maturities, were as follows (the fair value and carrying value amounts are shown without regard to unamortized issuance costs):
(In thousands)
March 31, 2016
December 31, 2015
Fair value
$
337,472
$
331,183
Carrying value
329,081
332,623
The following tables present financial assets and liabilities measured on a recurring basis at fair value as of March 31, 2016, and December 31, 2015, and the level within the fair value hierarchy in which the fair value measurements fall:
(In thousands)
March 2016
Level 1
Level 2
Level 3
Mutual fund assets
$
20,787
$
20,787
$
—
$
—
Derivative assets:
Foreign currency contracts
582
—
582
—
Total assets at fair value
$
21,369
$
20,787
$
582
$
—
Derivative liabilities:
Foreign currency contracts
$
95
$
—
$
95
$
—
Interest rate contracts
81
—
81
—
Total liabilities at fair value
$
176
$
—
$
176
$
—
(In thousands)
December 2015
Level 1
Level 2
Level 3
Mutual fund assets
$
20,910
$
20,910
$
—
$
—
Derivative assets:
Foreign currency contracts
112
—
112
—
Total assets at fair value
$
21,022
$
20,910
$
112
$
—
Derivative liabilities :
Foreign currency contracts
$
305
$
—
$
305
$
—
Interest rate contracts
53
—
53
—
Total liabilities at fair value
$
358
$
—
$
358
$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March 31, 2016, and December 31, 2015, the Company had open forward foreign currency exchange contracts, all with settlement dates of about one month, to buy or sell foreign currencies with U.S. dollar equivalent amounts of $29,703,000 and $31,194,000, respectively. The Company is exposed to volatility in short-term interest rates and mitigates certain portions of that risk by using interest rate swaps. The interest rate swaps are recognized on the balance sheet as either an asset or a liability measured at fair value. The Company held interest rate swap contracts with notional values of $3,740,000 at March 31, 2016, and $3,724,000 and December 31, 2015. The contracts were designated as cash flow hedges. Period-to-period changes in the fair values of interest rate swap contracts are recognized as gains or losses in other comprehensive income, to the extent effective. As each interest rate swap hedge contract is settled, the corresponding gain or loss is reclassified out of accumulated other comprehensive income (AOCI) into earnings in that settlement period. The latest date through which the Company expects to hedge its exposure to the volatility of short-term interest rates is December 1, 2021. The fair values of the derivative instruments held by the Company on March 31, 2016, and December 31, 2015, and derivative instrument gains and losses for the three-month periods ended March 31, 2016 and 2015, were immaterial. For amounts reclassified out of AOCI into earnings for the three-month periods ended March 31, 2016 and 2015, see Note 10.</t>
  </si>
  <si>
    <t>Stock-Based Compensation</t>
  </si>
  <si>
    <t>Disclosure Of Compensation Related Costs Sharebased Payments [Abstract]</t>
  </si>
  <si>
    <t>5.
STOCK-BASED COMPENSATION On March 31, 2016, the Company had stock options and stock awards outstanding under its 2006 Incentive Compensation Plan and stock options, stock awards and stock appreciation rights (SARs) outstanding under its 2011 Incentive Compensation Plan. Compensation expense recorded for all stock options, stock awards and SARs was as follows:
(In thousands)
Three Months Ended March 31
2016
2015
$
2,423
$
798
The year-over-year increase in stock-based compensation expense was primarily attributable to increases in compensation related to cash-settled SARs and performance awards. SARs compensation expense increased due to increases in the fair values of cash-settled SARs that resulted from higher quarter-over-quarter appreciation in the value of Company common stock. Performance award stock-based compensation expense was up between years as the result of management’s assessment that the profitability performance metrics for certain grants would be achieved at greater levels than previously estimated. Unrecognized compensation costs for stock options, stock awards and SARs were as follows:
(In thousands)
March 31, 2016
December 31, 2015
Stock options
$
1,839
$
784
Stock awards
6,545
3,396
SARs
4,048
1,644
The increases in unrecognized compensation costs for stock options, stock awards and SARs reflected the 2016 grants of:
Shares
Stock options
99,730
Stock awards (at target)
72,997
SARs
218,660
The unrecognized compensation costs at March 31, 2016, are expected to be recognized over weighted-average periods of 1.6 years, 2.3 years and 1.6 years for stock options, stock awards and SARs, respectively.</t>
  </si>
  <si>
    <t>Inventory Disclosure [Abstract]</t>
  </si>
  <si>
    <t>6.
INVENTORIES The composition of inventories at March 31, 2016, and December 31, 2015, was as follows:
(In thousands)
March 31, 2016
December 31, 2015
Finished goods
$
127,698
$
124,481
Raw materials
50,089
45,943
Total inventories
$
177,787
$
170,424
Inventories are priced primarily using the last-in, first-out inventory valuation method. If the first-in, first-out inventory valuation method had been used for all inventories, inventory balances would have been approximately $20,723,000 and $18,171,000 higher than reported at March 31, 2016, and December 31, 2015,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 As of March 31, 2016, the Company estimated a range of possible environmental and legal losses of $21.8 million to $42.4 million. At March 31, 2016, and December 31, 2015, the Company’s accrued liability for such losses, which represented the Company’s best estimate within the estimated range of possible environmental and legal losses, was $21.8 million and $20.9 million, respectively. Cash outlays related to legal and environmental matters approximated $0.3 million for each of the three-month periods ended March 31, 2016 and 2015.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Following are summaries of the material contingencies at March 31, 2016: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on September 24, 2014, USEPA issued its Record of Decision (ROD) for chemically-contaminated soil. USEPA has not yet issued a ROD for chemically-contaminated groundwater for the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current recorded liability for claims associated with soil remediation of chemical contamination were required. 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the case United States v. Lightman Wilmington Site 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4 million for the Company’s portion of environmental response costs.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The Company believes that based on current information its recorded liability for the claims related to this site is adequate. However, depending on the ultimate cost of the remediation at this site, the amount for which the Company is liable could differ from the current estimates. Mexico Value-Added Tax In the first quarter of 2015, during an examination of the Company’s 2009 and 2010 Mexico subsidiary financial records, local tax authority auditors determined that the Company’s treatment of value-added tax (VAT) for purchase transactions with a certain vendor was incorrect. As a result, the tax authorities concluded that the Company owed past VAT from 2009 -2010 along with assessed inflation, penalty and interest charges. Consequently, the Company recorded a liability and corresponding income statement charge for the VAT inflation, penalty and interest charges. The liability included the 2009 – 2010 assessment of inflation, penalty and interest charges plus an estimated amount for the potential exposure for 2011 – 2014. The amount recorded was not material to the Company’s results of operations. No charge was recorded for the past unpaid VAT because the Company believes the amount will be recoverable through the normal VAT process. No exposure for years after 2014 exists as the Company remedied the underlying issue that led to the tax authorities’ determination. In February 2016, the Company reached agreement with Mexico’s tax authorities on the amount of inflation, penalty and interest charged for the 2009 and 2010 years under audit. No significant adjustments were required to the previously recorded liability. Depending on the outcomes of future negotiations with Mexico’s tax authorities regarding the years 2011- 2014 and the actual amount of the past VAT that is recovered by the Company, the final actual settlement could differ from the current recorded liability.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UNITED KINGDOM
(In thousands)
Three Months Ended March 31
Three Months Ended March 31
2016
2015
2016
2015
Interest cost
$
1,729
$
1,701
$
193
$
195
Expected return on plan assets
(2,254
)
(2,393
)
(238
)
(262
)
Amortization of net actuarial loss
882
1,149
20
45
Net periodic benefit cost
$
357
$
457
$
(25
)
$
(22
) Employer Contributions U.S. Plans As a result of pension funding relief provisions included in the Highway and Transportation Funding Act of 2014, the Company expects to make no 2016 contributions to the funded U.S. qualified defined benefit plans. Approximately $178,000 is expected to be paid related to the unfunded non-qualified plans. As of March 31, 2016, $110,000 had been paid related to the non-qualified plans. U.K. Plan The Company’s United Kingdom subsidiary expects to contribute approximately $361,000 to its defined benefit pension plan in 2016. As of March 31, 2016, $88,000 had been contributed to the plan. Defined Contribution Plans 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 Defined contribution plan expenses for the Company’s retirement savings and profit sharing plans were as follows:
(In thousands)
Three Months Ended March 31
2016
2015
Retirement savings plans
$
1,291
$
1,184
Profit sharing plan
1,717
980
Total defined contribution expense
$
3,008
$
2,164
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March 31, 2016, the balance of the trust assets was $1,815,000, which equaled the balance of the supplemental plan liabilities (see the long-term investments section in Note 3 for further information regarding the Company’s mutual fund assets). </t>
  </si>
  <si>
    <t>Earnings Per Share</t>
  </si>
  <si>
    <t>Earnings Per Share [Abstract]</t>
  </si>
  <si>
    <t xml:space="preserve">9.
EARNINGS PER SHARE Below are the computations of basic and diluted earnings per share for the three months ended March 31, 2016 and 2015:
(In thousands, except per share amounts)
Three Months Ended March 31
2016
2015
Computation of Basic Earnings per Share
Net income attributable to Stepan Company
$
27,654
$
21,270
Weighted-average number of common shares outstanding
22,733
22,718
Basic earnings per share
$
1.22
$
0.94
Computation of Diluted Earnings per Share
Net income attributable to Stepan Company
$
27,654
$
21,270
Weighted-average number of shares outstanding
22,733
22,718
Add weighted-average net shares from assumed exercise of options (under treasury stock method) (1)
113
104
Add weighted-average net shares related to unvested stock awards (under treasury stock method)
4
5
Add weighted-average net shares from assumed exercise of SARs (under treasury stock method)
8
—
Add weighted-average contingently issuable net shares related to performance stock awards (under treasury stock method)
24
—
Weighted-average shares applicable to diluted earnings
22,882
22,827
Diluted earnings per share
$
1.21
$
0.93
(1) </t>
  </si>
  <si>
    <t>Accumulated Other Comprehensive Income (Loss)</t>
  </si>
  <si>
    <t>10.
ACCUMULATED OTHER COMPREHENSIVE INCOME (LOSS) Below is the change in the Company’s accumulated other comprehensive income (loss) (AOCI) balance by component (net of income taxes) for the three months ended March 31, 2016 and 2015:
(In thousands)
Foreign Currency Translation Adjustments
Defined Benefit Pension Plan Adjustments
Cash Flow Hedge Adjustments
Total
Balance at December 31, 2014
$
(42,914
)
$
(41,149
)
$
118
$
(83,945
)
Other comprehensive income before reclassifications
(25,137
)
—
(43
)
(25,180
)
Amounts reclassified from AOCI
—
749
1
750
Net current-period other comprehensive income
(25,137
)
749
(42
)
(24,430
)
Balance at March 31, 2015
$
(68,051
)
$
(40,400
)
$
76
$
(108,375
)
Balance at December 31, 2015
$
(88,337
)
$
(36,825
)
$
74
$
(125,088
)
Other comprehensive income before reclassifications
12,579
—
(23
)
12,556
Amounts reclassified from AOCI
—
564
2
566
Net current-period other comprehensive income
12,579
564
(21
)
13,122
Balance at March 31, 2016
$
(75,758
)
$
(36,261
)
$
53
$
(111,966
) Information regarding the reclassifications out of AOCI for the three month periods ended March 31, 2016 and 2015, is displayed below:
(In thousands)
Amount Reclassified from AOCI (a)
AOCI Components
Three Months Ended March 31
Affected Line Item in Consolidated Statements of Income
2016
2015
Amortization of defined benefit pension actuarial losses
$
(902
)
$
(1,194
)
(b)
338
445
Tax benefit
$
(564
)
$
(749
)
Net of tax
Gains and losses on cash flow hedges:
Interest rate contracts
$
(6
)
$
(5
)
Interest, net
Foreign exchange contracts
2
2
Cost of sales
(4
)
(3
)
Total before tax
2
2
Tax benefit
$
(2
)
$
(1
)
Net of tax
Total reclassifications for the period
$
(566
)
$
(750
)
Net of tax
(a)
Amounts in parentheses denote expense to statement of income.
(b)
This component of accumulated other comprehensive income is included in the computation of net periodic benefit cost (see Note 8 for additional details).</t>
  </si>
  <si>
    <t>Segment Reporting</t>
  </si>
  <si>
    <t>Segment Reporting [Abstract]</t>
  </si>
  <si>
    <t>11.
SEGMENT REPORTING The Company has three reportable segments: Surfactants, Polymers and Specialty Products. Net sales by segment for the three months ended March 31, 2016 and 2015, were as follows:
(In thousands)
Three Months Ended March 31
2016
2015
Segment Net Sales
Surfactants
$
309,960
$
330,551
Polymers
113,898
109,364
Specialty Products
22,039
20,536
Total
$
445,897
$
460,451
Segment operating income and reconciliations of segment operating income to consolidated income before income taxes for the three months ended March 31, 2016 and 2015, are summarized below:
(In thousands)
Three Months Ended March 31
2016
2015
Segment Operating Income
Surfactants
$
37,245
$
33,764
Polymers
22,197
14,785
Specialty Products
2,333
2,244
Segment operating income
61,775
50,793
Unallocated corporate expenses (1)
(17,168
)
(15,615
)
Consolidated operating income
44,607
35,178
Interest expense, net
(3,614
)
(4,054
)
Loss from equity in joint ventures
—
(1,240
)
Other, net
(525
)
652
Consolidated income before income taxes
$
40,468
$
30,536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t>
  </si>
  <si>
    <t>Debt Disclosure [Abstract]</t>
  </si>
  <si>
    <t xml:space="preserve">12.
DEBT At March 31, 2016, and December 31, 2015, debt comprised the following:
(In thousands)
Maturity Dates
March 31, 2016
December 31, 2015 (1)
Unsecured private placement notes
3.95% (net of unamortized debt issuance cost of $374 and $383 for 2016 and 2015, respectively)
2021-2027
$
99,626
$
99,617
3.86% (net of unamortized debt issuance cost of $428 and $440 for 2016 and 2015, respectively)
2019-2025
99,572
99,560
4.86% (net of unamortized debt issuance cost of $252 and $260 for 2016 and 2015, respectively)
2017-2023
64,748
64,740
5.88% (net of unamortized debt issuance cost of $135 and $140 for 2016 and 2015, respectively)
2016-2022
39,865
39,860
5.69% (net of unamortized debt issuance cost of $42 and $46 for 2016 and 2015, respectively)
2016-2018
17,100
17,096
Unsecured U.S. bank debt
2019
—
—
Debt of foreign subsidiaries
Unsecured bank debt, foreign currency
2016
59
4,810
Unsecured bank term loan, foreign currency
2021
3,740
3,724
Secured bank debt, foreign currency
2015
3,140
1,947
Total debt
$
327,850
$
331,354
Less current maturities
15,277
18,806
Long-term debt
$
312,573
$
312,548
(1)
Certain balances have been restated from those originally reported at December 31, 2015, due to the Company’s January 1, 2016, adoption of the new U.S. GAAP guidance regarding the classification of debt issuance costs. See Note 16 for additional information regarding ASU No. 2015-03.
The Company has a committed $125,000,000 multi-currency revolving credit agreement that expires on July 10, 2019. The Company maintains standby letters of credit under its workers’ compensation insurance agreements and for other purposes, as needed from time to time, which are issued under the revolving credit agreement. As of March 31, 2016, the Company had outstanding letters of credit totaling $4,927,000 and no outstanding debt under this agreement. There was $120,073,000 available under the revolving credit agreement as of March 31, 2016. 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32,546,000 and $119,891,000 at March 31, 2016 and December 31, 2015, respectively. Net debt (which is defined as total debt minus cash) was $182,181,000 at March 31, 2016, compared to $155,211,000 at December 31, 2015. </t>
  </si>
  <si>
    <t>Other, Net</t>
  </si>
  <si>
    <t>Other Income And Expenses [Abstract]</t>
  </si>
  <si>
    <t>13.
OTHER, NET Other, net in the consolidated statements of income included the following:
(In thousands)
Three Months Ended March 31
2016
2015
Foreign exchange losses
$
(311
)
$
(2
)
Investment income
92
123
Realized and unrealized gains (losses) on investments
(306
)
531
Other, net
$
(525
)
$
652</t>
  </si>
  <si>
    <t>Sale of Product Line</t>
  </si>
  <si>
    <t>Sale Of Product Line [Abstract]</t>
  </si>
  <si>
    <t xml:space="preserve">14.
SALE OF PRODUCT LINE In January 2015, the Company sold its specialty polyurethane systems product line (kits) to J6 Polymers, LLC (J6) for cash of $3,262,000. Kits were part of the Company’s Polymers segment. The sale of kits included inventory, customer and supplier lists, formulations, manufacturing procedures and all other intellectual property associated with the manufacturing and selling of kits. As a result of the sale, Company operating income for the three months ended March 31, 2015, included a gain of $2,862,000. The gain was attributed to the Polymer segment. J6 is a business wholly-owned and operated by members of the immediate family of Robert J. Wood, a former Company executive who retired from the Company in April 2014. Mr. Wood is a managing member of J6. </t>
  </si>
  <si>
    <t>TIORCO, LLC Joint Venture</t>
  </si>
  <si>
    <t>Equity Method Investments And Joint Ventures [Abstract]</t>
  </si>
  <si>
    <t>15 .
TIORCO, LLC JOINT VENTURE In October 2015, the Company and its partner, Nalco Company (a subsidiary of Ecolab Inc.), made the decision to dissolve their equally owned and operated TIORCO, LLC (TIORCO) enhanced oil recovery joint venture. As a result of the dissolution, TIORCO incurred fourth quarter 2015 exit costs, for which the Company recorded its share in the three- and twelve-month periods ended December 31, 2015. The Company made a final cash investment of $2,900,000 to TIORCO during the three-month period ended March 31, 2016, to fund the exit costs and other final cash requirements for dissolving the joint venture. The additional funding did not materially differ from the exit costs recorded as of December 31, 2015. Legal dissolution of TIORCO is finalized, and no further significant costs or expenditures related to the joint venture are expected to be incurred.</t>
  </si>
  <si>
    <t>Recent Accounting Pronouncements</t>
  </si>
  <si>
    <t>Accounting Changes And Error Corrections [Abstract]</t>
  </si>
  <si>
    <t>1 6 .
RECENT ACCOUNTING PRONOUNCEMENTS In May 2014, the Financial Accounting Standards Board (FASB) issued Accounting Standards Update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2, Leases (Topic 842) In March 2016, the FASB issued ASU No. 2016-9, Compensation – Stock Compensation (Topic 718) Improvements to Employee Share-Based Payment Accounting.</t>
  </si>
  <si>
    <t>Recent Accounting Pronouncements (Policies)</t>
  </si>
  <si>
    <t>In May 2014, the Financial Accounting Standards Board (FASB) issued Accounting Standards Update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2, Leases (Topic 842) In March 2016, the FASB issued ASU No. 2016-9, Compensation – Stock Compensation (Topic 718) Improvements to Employee Share-Based Payment Accounting.</t>
  </si>
  <si>
    <t>Reconciliations of Equity (Tables)</t>
  </si>
  <si>
    <t>Reconciliations of Total Equity</t>
  </si>
  <si>
    <t>Below are reconciliations of total equity, Company equity and equity attributable to noncontrolling interests for the three months ended March 31, 2016 and 2015:
(In thousands)
Total Equity
Stepan Company Equity
Noncontrolling Interests’ Equity (3)
Balance at January 1, 2016
$
558,384
$
556,984
$
1,400
Net income
27,657
27,654
3
Dividends
(4,237
)
(4,237
)
—
Common stock purchases (1)
(1,143
)
(1,143
)
—
Stock option exercises
258
258
—
Defined benefit pension adjustments, net of tax
564
564
—
Translation adjustments
12,590
12,579
11
Derivative instrument activity, net of tax
(21
)
(21
)
—
Other (2)
2,191
2,191
—
Balance at March 31, 2016
$
596,243
$
594,829
$
1,414
(In thousands)
Total Equity
Stepan Company Equity
Noncontrolling Interests’ Equity (3)
Balance at January 1, 2015
$
536,944
$
535,546
$
1,398
Net income
21,286
21,270
16
Dividends
(4,047
)
(4,047
)
—
Common stock purchases (1)
(273
)
(273
)
—
Stock option exercises
167
167
—
Defined benefit pension adjustments, net of tax
749
749
—
Translation adjustments
(25,152
)
(25,137
)
(15
)
Derivative instrument activity, net of tax
(42
)
(42
)
—
Other (2)
846
846
—
Balance at March 31, 2015
$
530,478
$
529,079
$
1,399
(1)
(2)
(3)</t>
  </si>
  <si>
    <t>Fair Value Measurements (Tables)</t>
  </si>
  <si>
    <t>Fair Values and Related Carrying Values of Debt</t>
  </si>
  <si>
    <t>At March 31, 2016, and December 31, 2015, the fair values and related carrying values of debt, including current maturities, were as follows (the fair value and carrying value amounts are shown without regard to unamortized issuance costs):
(In thousands)
March 31, 2016
December 31, 2015
Fair value
$
337,472
$
331,183
Carrying value
329,081
332,623</t>
  </si>
  <si>
    <t>Financial Assets and Liabilities Measured on a Recurring Basis at Fair Value</t>
  </si>
  <si>
    <t>The following tables present financial assets and liabilities measured on a recurring basis at fair value as of March 31, 2016, and December 31, 2015, and the level within the fair value hierarchy in which the fair value measurements fall:
(In thousands)
March 2016
Level 1
Level 2
Level 3
Mutual fund assets
$
20,787
$
20,787
$
—
$
—
Derivative assets:
Foreign currency contracts
582
—
582
—
Total assets at fair value
$
21,369
$
20,787
$
582
$
—
Derivative liabilities:
Foreign currency contracts
$
95
$
—
$
95
$
—
Interest rate contracts
81
—
81
—
Total liabilities at fair value
$
176
$
—
$
176
$
—
(In thousands)
December 2015
Level 1
Level 2
Level 3
Mutual fund assets
$
20,910
$
20,910
$
—
$
—
Derivative assets:
Foreign currency contracts
112
—
112
—
Total assets at fair value
$
21,022
$
20,910
$
112
$
—
Derivative liabilities :
Foreign currency contracts
$
305
$
—
$
305
$
—
Interest rate contracts
53
—
53
—
Total liabilities at fair value
$
358
$
—
$
358
$
—</t>
  </si>
  <si>
    <t>Stock-Based Compensation (Tables)</t>
  </si>
  <si>
    <t>Compensation Expense (Income) Recorded for All Stock Options, Stock Awards and SARs</t>
  </si>
  <si>
    <t>Compensation expense recorded for all stock options, stock awards and SARs was as follows:
(In thousands)
Three Months Ended March 31
2016
2015
$
2,423
$
798</t>
  </si>
  <si>
    <t>Unrecognized Compensation Costs for Stock Options, Stock Awards and SARs</t>
  </si>
  <si>
    <t>Unrecognized compensation costs for stock options, stock awards and SARs were as follows:
(In thousands)
March 31, 2016
December 31, 2015
Stock options
$
1,839
$
784
Stock awards
6,545
3,396
SARs
4,048
1,644</t>
  </si>
  <si>
    <t>Share Based Payment Awards Granted in Period</t>
  </si>
  <si>
    <t>The increases in unrecognized compensation costs for stock options, stock awards and SARs reflected the 2016 grants of:
Shares
Stock options
99,730
Stock awards (at target)
72,997
SARs
218,660</t>
  </si>
  <si>
    <t>Inventories (Tables)</t>
  </si>
  <si>
    <t>Composition of Inventories</t>
  </si>
  <si>
    <t>The composition of inventories at March 31, 2016, and December 31, 2015, was as follows:
(In thousands)
March 31, 2016
December 31, 2015
Finished goods
$
127,698
$
124,481
Raw materials
50,089
45,943
Total inventories
$
177,787
$
170,424</t>
  </si>
  <si>
    <t>Postretirement Benefit Plans (Tables)</t>
  </si>
  <si>
    <t>Components of Net Periodic Benefit Cost</t>
  </si>
  <si>
    <t xml:space="preserve">Components of Net Periodic Benefit Cost
UNITED STATES
UNITED KINGDOM
(In thousands)
Three Months Ended March 31
Three Months Ended March 31
2016
2015
2016
2015
Interest cost
$
1,729
$
1,701
$
193
$
195
Expected return on plan assets
(2,254
)
(2,393
)
(238
)
(262
)
Amortization of net actuarial loss
882
1,149
20
45
Net periodic benefit cost
$
357
$
457
$
(25
)
$
(22
) </t>
  </si>
  <si>
    <t>Defined Contribution Plan Expenses for Company's Retirement Savings Plans and Profit Sharing Plan</t>
  </si>
  <si>
    <t>Defined contribution plan expenses for the Company’s retirement savings and profit sharing plans were as follows:
(In thousands)
Three Months Ended March 31
2016
2015
Retirement savings plans
$
1,291
$
1,184
Profit sharing plan
1,717
980
Total defined contribution expense
$
3,008
$
2,164</t>
  </si>
  <si>
    <t>Earnings Per Share (Tables)</t>
  </si>
  <si>
    <t>Computation of Basic and Diluted Earnings Per Share</t>
  </si>
  <si>
    <t xml:space="preserve">Below are the computations of basic and diluted earnings per share for the three months ended March 31, 2016 and 2015:
(In thousands, except per share amounts)
Three Months Ended March 31
2016
2015
Computation of Basic Earnings per Share
Net income attributable to Stepan Company
$
27,654
$
21,270
Weighted-average number of common shares outstanding
22,733
22,718
Basic earnings per share
$
1.22
$
0.94
Computation of Diluted Earnings per Share
Net income attributable to Stepan Company
$
27,654
$
21,270
Weighted-average number of shares outstanding
22,733
22,718
Add weighted-average net shares from assumed exercise of options (under treasury stock method) (1)
113
104
Add weighted-average net shares related to unvested stock awards (under treasury stock method)
4
5
Add weighted-average net shares from assumed exercise of SARs (under treasury stock method)
8
—
Add weighted-average contingently issuable net shares related to performance stock awards (under treasury stock method)
24
—
Weighted-average shares applicable to diluted earnings
22,882
22,827
Diluted earnings per share
$
1.21
$
0.93
(1) </t>
  </si>
  <si>
    <t>Accumulated Other Comprehensive Income (Loss) (Tables)</t>
  </si>
  <si>
    <t>Summary of Changes in Accumulated Other Comprehensive Income (Loss)</t>
  </si>
  <si>
    <t xml:space="preserve">Below is the change in the Company’s accumulated other comprehensive income (loss) (AOCI) balance by component (net of income taxes) for the three months ended March 31, 2016 and 2015:
(In thousands)
Foreign Currency Translation Adjustments
Defined Benefit Pension Plan Adjustments
Cash Flow Hedge Adjustments
Total
Balance at December 31, 2014
$
(42,914
)
$
(41,149
)
$
118
$
(83,945
)
Other comprehensive income before reclassifications
(25,137
)
—
(43
)
(25,180
)
Amounts reclassified from AOCI
—
749
1
750
Net current-period other comprehensive income
(25,137
)
749
(42
)
(24,430
)
Balance at March 31, 2015
$
(68,051
)
$
(40,400
)
$
76
$
(108,375
)
Balance at December 31, 2015
$
(88,337
)
$
(36,825
)
$
74
$
(125,088
)
Other comprehensive income before reclassifications
12,579
—
(23
)
12,556
Amounts reclassified from AOCI
—
564
2
566
Net current-period other comprehensive income
12,579
564
(21
)
13,122
Balance at March 31, 2016
$
(75,758
)
$
(36,261
)
$
53
$
(111,966
) </t>
  </si>
  <si>
    <t>Summary of Reclassifications Out of Accumulated Other Comprehensive Income</t>
  </si>
  <si>
    <t>Information regarding the reclassifications out of AOCI for the three month periods ended March 31, 2016 and 2015, is displayed below:
(In thousands)
Amount Reclassified from AOCI (a)
AOCI Components
Three Months Ended March 31
Affected Line Item in Consolidated Statements of Income
2016
2015
Amortization of defined benefit pension actuarial losses
$
(902
)
$
(1,194
)
(b)
338
445
Tax benefit
$
(564
)
$
(749
)
Net of tax
Gains and losses on cash flow hedges:
Interest rate contracts
$
(6
)
$
(5
)
Interest, net
Foreign exchange contracts
2
2
Cost of sales
(4
)
(3
)
Total before tax
2
2
Tax benefit
$
(2
)
$
(1
)
Net of tax
Total reclassifications for the period
$
(566
)
$
(750
)
Net of tax
(a)
Amounts in parentheses denote expense to statement of income.
(b)
This component of accumulated other comprehensive income is included in the computation of net periodic benefit cost (see Note 8 for additional details).</t>
  </si>
  <si>
    <t>Segment Reporting (Tables)</t>
  </si>
  <si>
    <t>Operating Segment</t>
  </si>
  <si>
    <t>The Company has three reportable segments: Surfactants, Polymers and Specialty Products. Net sales by segment for the three months ended March 31, 2016 and 2015, were as follows:
(In thousands)
Three Months Ended March 31
2016
2015
Segment Net Sales
Surfactants
$
309,960
$
330,551
Polymers
113,898
109,364
Specialty Products
22,039
20,536
Total
$
445,897
$
460,451</t>
  </si>
  <si>
    <t>Reconciliation of Segment Information to Consolidated Financial Statements</t>
  </si>
  <si>
    <t>Segment operating income and reconciliations of segment operating income to consolidated income before income taxes for the three months ended March 31, 2016 and 2015, are summarized below:
(In thousands)
Three Months Ended March 31
2016
2015
Segment Operating Income
Surfactants
$
37,245
$
33,764
Polymers
22,197
14,785
Specialty Products
2,333
2,244
Segment operating income
61,775
50,793
Unallocated corporate expenses (1)
(17,168
)
(15,615
)
Consolidated operating income
44,607
35,178
Interest expense, net
(3,614
)
(4,054
)
Loss from equity in joint ventures
—
(1,240
)
Other, net
(525
)
652
Consolidated income before income taxes
$
40,468
$
30,536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Tables)</t>
  </si>
  <si>
    <t>At March 31, 2016, and December 31, 2015, debt comprised the following:
(In thousands)
Maturity Dates
March 31, 2016
December 31, 2015 (1)
Unsecured private placement notes
3.95% (net of unamortized debt issuance cost of $374 and $383 for 2016 and 2015, respectively)
2021-2027
$
99,626
$
99,617
3.86% (net of unamortized debt issuance cost of $428 and $440 for 2016 and 2015, respectively)
2019-2025
99,572
99,560
4.86% (net of unamortized debt issuance cost of $252 and $260 for 2016 and 2015, respectively)
2017-2023
64,748
64,740
5.88% (net of unamortized debt issuance cost of $135 and $140 for 2016 and 2015, respectively)
2016-2022
39,865
39,860
5.69% (net of unamortized debt issuance cost of $42 and $46 for 2016 and 2015, respectively)
2016-2018
17,100
17,096
Unsecured U.S. bank debt
2019
—
—
Debt of foreign subsidiaries
Unsecured bank debt, foreign currency
2016
59
4,810
Unsecured bank term loan, foreign currency
2021
3,740
3,724
Secured bank debt, foreign currency
2015
3,140
1,947
Total debt
$
327,850
$
331,354
Less current maturities
15,277
18,806
Long-term debt
$
312,573
$
312,548
(1)
Certain balances have been restated from those originally reported at December 31, 2015, due to the Company’s January 1, 2016, adoption of the new U.S. GAAP guidance regarding the classification of debt issuance costs. See Note 16 for additional information regarding ASU No. 2015-03.</t>
  </si>
  <si>
    <t>Other, Net (Tables)</t>
  </si>
  <si>
    <t>Other Net in Consolidated Statements of Income</t>
  </si>
  <si>
    <t>Other, net in the consolidated statements of income included the following:
(In thousands)
Three Months Ended March 31
2016
2015
Foreign exchange losses
$
(311
)
$
(2
)
Investment income
92
123
Realized and unrealized gains (losses) on investments
(306
)
531
Other, net
$
(525
)
$
652</t>
  </si>
  <si>
    <t>Reconciliations of Equity - Reconciliations of Total Equity (Detail) - USD ($) $ in Thousands</t>
  </si>
  <si>
    <t>Reconciliations of total equity</t>
  </si>
  <si>
    <t>Beginning Balance</t>
  </si>
  <si>
    <t>Dividends</t>
  </si>
  <si>
    <t>Common stock purchases</t>
  </si>
  <si>
    <t>Defined benefit pension adjustments, net of tax</t>
  </si>
  <si>
    <t>Translation adjustments</t>
  </si>
  <si>
    <t>Derivative instrument activity, net of tax</t>
  </si>
  <si>
    <t>Other</t>
  </si>
  <si>
    <t>[2]</t>
  </si>
  <si>
    <t>Ending Balance</t>
  </si>
  <si>
    <t>Stepan Company Equity [Member]</t>
  </si>
  <si>
    <t>Noncontrolling Interests' Equity [Member]</t>
  </si>
  <si>
    <t>[3]</t>
  </si>
  <si>
    <t>Includes the value of Company shares purchased in the open market and the value of Company common shares tendered by employees to settle minimum statutory withholding taxes related to distributions of deferred performance awards and deferred incentive  compensation.</t>
  </si>
  <si>
    <t>Primarily comprised of activity related to stock-based compensation, deferred compensation and excess tax benefits.</t>
  </si>
  <si>
    <t>Reflects the noncontrolling interest in the Company’s China joint venture.</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Interest rate contracts</t>
  </si>
  <si>
    <t>Total liabilities at fair value</t>
  </si>
  <si>
    <t>Level 1 [Member]</t>
  </si>
  <si>
    <t>Derivative Instruments - Additional Information (Detail) - USD ($)</t>
  </si>
  <si>
    <t>Derivative Instruments And Hedging Activities Disclosures [Line Items]</t>
  </si>
  <si>
    <t>Derivative notional amount</t>
  </si>
  <si>
    <t>Derivative foreign currency exchange contracts settlement date</t>
  </si>
  <si>
    <t>1 month</t>
  </si>
  <si>
    <t>Cash flow hedges [Member] | Interest rate contracts [Member]</t>
  </si>
  <si>
    <t>Stock-Based Compensation - Compensation Expense (Income) Recorded for All Stock Options, Stock Awards and SARs (Detail) - USD ($) $ in Thousands</t>
  </si>
  <si>
    <t>Compensation expense (income)</t>
  </si>
  <si>
    <t>Stock-Based Compensation - Unrecognized Compensation Costs for Stock Options, Stock Awards and SARs (Detail) - USD ($) $ in Thousands</t>
  </si>
  <si>
    <t>Stock Option [Member]</t>
  </si>
  <si>
    <t>Share Based Compensation Arrangement By Share Based Payment Award [Line Items]</t>
  </si>
  <si>
    <t>Unrecognized compensation costs for stock options, stock awards and SARs</t>
  </si>
  <si>
    <t>Stock Awards [Member]</t>
  </si>
  <si>
    <t>Stock Appreciation Rights (SARs) [Member]</t>
  </si>
  <si>
    <t>Stock-Based Compensation - Share Based Payment Awards Granted in Period (Detail)</t>
  </si>
  <si>
    <t>Mar. 31, 2016shares</t>
  </si>
  <si>
    <t>Stock options granted in period</t>
  </si>
  <si>
    <t>Stock Awards (at target) [Member]</t>
  </si>
  <si>
    <t>Awards granted in period</t>
  </si>
  <si>
    <t>Stock-Based Compensation - Additional Information (Detail)</t>
  </si>
  <si>
    <t>Weighted average period for amortization of unrecognized compensation cost</t>
  </si>
  <si>
    <t>1 year 7 months 6 days</t>
  </si>
  <si>
    <t>2 years 3 months 18 days</t>
  </si>
  <si>
    <t>Inventories - Composition of Inventories (Detail) - USD ($) $ in Thousands</t>
  </si>
  <si>
    <t>Finished goods</t>
  </si>
  <si>
    <t>Raw materials</t>
  </si>
  <si>
    <t>Total inventories</t>
  </si>
  <si>
    <t>Inventories - Additional Information (Detail) - USD ($)</t>
  </si>
  <si>
    <t>LIFO reserve</t>
  </si>
  <si>
    <t>Contingencies - Additional Information (Detail) - USD ($)</t>
  </si>
  <si>
    <t>Site Contingency [Line Items]</t>
  </si>
  <si>
    <t>Environmental and legal losses, minimum</t>
  </si>
  <si>
    <t>Environmental and legal losses, maximum</t>
  </si>
  <si>
    <t>Accrued liability for losses</t>
  </si>
  <si>
    <t>Cash outlays related to legal and environmental matters</t>
  </si>
  <si>
    <t>VAT inflation, penalty and interest charges</t>
  </si>
  <si>
    <t>Wilmington Site [Member]</t>
  </si>
  <si>
    <t>Contribution for future response costs</t>
  </si>
  <si>
    <t>5.00%</t>
  </si>
  <si>
    <t>Payment of environmental response costs</t>
  </si>
  <si>
    <t>Postretirement Benefit Plans - Components of Net Periodic Benefit Cost (Detail) - USD ($) $ in Thousands</t>
  </si>
  <si>
    <t>United States [Member]</t>
  </si>
  <si>
    <t>Defined Benefit Plan Disclosure [Line Items]</t>
  </si>
  <si>
    <t>Interest cost</t>
  </si>
  <si>
    <t>Expected return on plan assets</t>
  </si>
  <si>
    <t>Amortization of net actuarial loss</t>
  </si>
  <si>
    <t>Net periodic benefit cost</t>
  </si>
  <si>
    <t>United Kingdom [Member]</t>
  </si>
  <si>
    <t>Postretirement Benefit Plans - Defined Benefit Pension Plans - Additional Information (Detail)</t>
  </si>
  <si>
    <t>Mar. 31, 2016USD ($)</t>
  </si>
  <si>
    <t>U.S Plans [Member]</t>
  </si>
  <si>
    <t>Expected payment related to qualified plan</t>
  </si>
  <si>
    <t>Expected payment related to unqualified plan</t>
  </si>
  <si>
    <t>Payments related to non-qualified plans</t>
  </si>
  <si>
    <t>U.K Plans [Member]</t>
  </si>
  <si>
    <t>Employer contributions</t>
  </si>
  <si>
    <t>Postretirement Benefit Plans - Defined Contribution Plan Expenses for the Company's Retirement Savings Plans and Profit Sharing Plan (Detail) - USD ($) $ in Thousands</t>
  </si>
  <si>
    <t>Defined Contribution Plan Disclosure [Line Items]</t>
  </si>
  <si>
    <t>Total defined contribution expense</t>
  </si>
  <si>
    <t>Retirement Savings Plans [Member]</t>
  </si>
  <si>
    <t>Profit Sharing Plan [Member]</t>
  </si>
  <si>
    <t>Postretirement Benefit Plans - Defined Contribution Plans - Additional Information (Detail)</t>
  </si>
  <si>
    <t>Defined Contribution Plans [Member]</t>
  </si>
  <si>
    <t>Balance of trust assets</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from assumed exercise of options (under treasury stock method)</t>
  </si>
  <si>
    <t>Add weighted-average net shares related to unvested stock awards (under treasury stock method)</t>
  </si>
  <si>
    <t>Weighted-average shares applicable to diluted earnings</t>
  </si>
  <si>
    <t>Diluted earnings per share</t>
  </si>
  <si>
    <t>Performance Stock Award [Member]</t>
  </si>
  <si>
    <t>Options to purchase 89,617 and 226,098 shares of Company common stock were excluded from the computations of diluted earnings per share for the three months ended March 31, 2016 and March 31, 2015, respectively. The options’ exercise prices were greater than the average market price for the common stock, and the effect of including the options would have been antidilutive.</t>
  </si>
  <si>
    <t>Earnings Per Share - Computations of Basic and Diluted Earnings Per Share (Parenthetical) (Detail) - shares</t>
  </si>
  <si>
    <t>Options to purchase shares of common stock were excluded from the computations of diluted earnings per share</t>
  </si>
  <si>
    <t>Accumulated Other Comprehensive Income (Loss) - Summary of Changes in Accumulated Other Comprehensive Income (Loss) (Detail) - USD ($) $ in Thousands</t>
  </si>
  <si>
    <t>Accumulated Other Comprehensive Income Loss [Line Items]</t>
  </si>
  <si>
    <t>Accumulated Other Comprehensive Income (Loss), beginning balance</t>
  </si>
  <si>
    <t>Other comprehensive income before reclassifications</t>
  </si>
  <si>
    <t>Amounts reclassified from AOCI</t>
  </si>
  <si>
    <t>Net current-period other comprehensive income</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1],[2]</t>
  </si>
  <si>
    <t>Income applicable to common stock</t>
  </si>
  <si>
    <t>Cash Flow Hedge Adjustments [Member] | Amounts Reclassified From Accumulated Other Comprehensive Income [Member]</t>
  </si>
  <si>
    <t>Total before tax</t>
  </si>
  <si>
    <t>Cash Flow Hedge Adjustments [Member] | Interest rate contracts [Member] | Amounts Reclassified From Accumulated Other Comprehensive Income [Member]</t>
  </si>
  <si>
    <t>Cash Flow Hedge Adjustments [Member] | Foreign exchange contracts [Member] | Amounts Reclassified From Accumulated Other Comprehensive Income [Member]</t>
  </si>
  <si>
    <t>Cost of sales</t>
  </si>
  <si>
    <t>Accumulated Other Comprehensive Income (Loss) [Member]</t>
  </si>
  <si>
    <t>Amounts in parentheses denote expense to statement of income.</t>
  </si>
  <si>
    <t>This component of accumulated other comprehensive income is included in the computation of net periodic benefit cost (see Note 8 for additional details).</t>
  </si>
  <si>
    <t>Segment Reporting - Additional Information (Detail)</t>
  </si>
  <si>
    <t>Mar. 31, 2016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Operating income</t>
  </si>
  <si>
    <t>Interest expense, net</t>
  </si>
  <si>
    <t>Loss from equity in joint ventures</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Unsecured private placement 5.69% note [Member] | Minimum [Member]</t>
  </si>
  <si>
    <t>Unsecured private placement 5.69% note [Member] | Maximum [Member]</t>
  </si>
  <si>
    <t>Unsecured U.S. bank debt [Member]</t>
  </si>
  <si>
    <t>Debt of foreign subsidiaries Unsecured bank debt, foreign currency [Member]</t>
  </si>
  <si>
    <t>Debt of foreign subsidiaries Unsecured bank term loan, foreign currency [Member]</t>
  </si>
  <si>
    <t>Debt of foreign subsidiaries Secured bank debt, foreign currency [Member]</t>
  </si>
  <si>
    <t>Certain balances have been restated from those originally reported at December 31, 2015, due to the Company’s January 1, 2016, adoption of the new U.S. GAAP guidance regarding the classification of debt issuance costs. See Note 16 for additional information regarding ASU No. 2015-03.</t>
  </si>
  <si>
    <t>Debt - Debt (Parenthetical) (Detail) - USD ($)</t>
  </si>
  <si>
    <t>Unamortized debt issuance cost</t>
  </si>
  <si>
    <t>Debt - Additional Information (Detail) - USD ($)</t>
  </si>
  <si>
    <t>Net debt</t>
  </si>
  <si>
    <t>Multi currency revolving credit agreement [Member]</t>
  </si>
  <si>
    <t>Revolving credit agreement</t>
  </si>
  <si>
    <t>Credit agreement expiry Date</t>
  </si>
  <si>
    <t>Jul. 10,
		2019</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losses</t>
  </si>
  <si>
    <t>Investment income</t>
  </si>
  <si>
    <t>Realized and unrealized gains (losses) on investments</t>
  </si>
  <si>
    <t>Sale of Product Line - Additional Information (Detail) - USD ($)</t>
  </si>
  <si>
    <t>Jan. 31, 2015</t>
  </si>
  <si>
    <t>Sale Of Product Line [Line Items]</t>
  </si>
  <si>
    <t>Gain from the kits sale</t>
  </si>
  <si>
    <t>J6 Polymers, LLC [Member]</t>
  </si>
  <si>
    <t>J6 Polymers, LLC [Member] | Polyurethane Systems Product Lines [Member]</t>
  </si>
  <si>
    <t>Sale of product line for cash</t>
  </si>
  <si>
    <t>TIORCO, LLC Joint Venture - Additional Information (Detail)</t>
  </si>
  <si>
    <t>TIORCO LLC [Member]</t>
  </si>
  <si>
    <t>Schedule Of Equity Method Investments [Line Items]</t>
  </si>
  <si>
    <t>Cash investment</t>
  </si>
  <si>
    <t>Recent Accounting Pronouncements - Additional Information (Detail)</t>
  </si>
  <si>
    <t>Dec. 31, 2015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4049</v>
      </c>
    </row>
    <row spans="1:3" r="12">
      <c t="s" s="4" r="A12">
        <v>19</v>
      </c>
      <c t="s" s="4" r="B12">
        <v>20</v>
      </c>
    </row>
    <row spans="1:3" r="13">
      <c t="s" s="4" r="A13">
        <v>21</v>
      </c>
      <c t="s" s="4" r="B13">
        <v>22</v>
      </c>
    </row>
    <row spans="1:3" r="14">
      <c t="s" s="4" r="A14">
        <v>23</v>
      </c>
      <c t="n" s="6" r="C14">
        <v>22321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159</v>
      </c>
    </row>
    <row spans="1:2" r="4">
      <c t="s" s="4" r="A4">
        <v>11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48</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v>
      </c>
      <c t="s" s="2" r="C1">
        <v>1</v>
      </c>
    </row>
    <row spans="1:4" r="2">
      <c t="s" s="2" r="C2">
        <v>2</v>
      </c>
      <c t="s" s="2" r="D2">
        <v>25</v>
      </c>
    </row>
    <row spans="1:4" r="3">
      <c t="s" s="3" r="A3">
        <v>26</v>
      </c>
    </row>
    <row spans="1:4" r="4">
      <c t="s" s="4" r="A4">
        <v>27</v>
      </c>
      <c t="n" s="7" r="C4">
        <v>445897</v>
      </c>
      <c t="n" s="7" r="D4">
        <v>460451</v>
      </c>
    </row>
    <row spans="1:4" r="5">
      <c t="s" s="4" r="A5">
        <v>28</v>
      </c>
      <c t="n" s="6" r="C5">
        <v>352398</v>
      </c>
      <c t="n" s="6" r="D5">
        <v>384009</v>
      </c>
    </row>
    <row spans="1:4" r="6">
      <c t="s" s="4" r="A6">
        <v>29</v>
      </c>
      <c t="n" s="6" r="C6">
        <v>93499</v>
      </c>
      <c t="n" s="6" r="D6">
        <v>76442</v>
      </c>
    </row>
    <row spans="1:4" r="7">
      <c t="s" s="3" r="A7">
        <v>30</v>
      </c>
    </row>
    <row spans="1:4" r="8">
      <c t="s" s="4" r="A8">
        <v>31</v>
      </c>
      <c t="n" s="6" r="C8">
        <v>13690</v>
      </c>
      <c t="n" s="6" r="D8">
        <v>12997</v>
      </c>
    </row>
    <row spans="1:4" r="9">
      <c t="s" s="4" r="A9">
        <v>32</v>
      </c>
      <c t="s" s="4" r="B9">
        <v>33</v>
      </c>
      <c t="n" s="6" r="C9">
        <v>18700</v>
      </c>
      <c t="n" s="6" r="D9">
        <v>17762</v>
      </c>
    </row>
    <row spans="1:4" r="10">
      <c t="s" s="4" r="A10">
        <v>34</v>
      </c>
      <c t="n" s="6" r="C10">
        <v>13782</v>
      </c>
      <c t="n" s="6" r="D10">
        <v>11790</v>
      </c>
    </row>
    <row spans="1:4" r="11">
      <c t="s" s="4" r="A11">
        <v>35</v>
      </c>
      <c t="s" s="4" r="B11">
        <v>33</v>
      </c>
      <c t="n" s="6" r="C11">
        <v>2720</v>
      </c>
      <c t="n" s="6" r="D11">
        <v>1577</v>
      </c>
    </row>
    <row spans="1:4" r="12">
      <c t="s" s="4" r="A12">
        <v>36</v>
      </c>
      <c t="n" s="6" r="C12">
        <v>48892</v>
      </c>
      <c t="n" s="6" r="D12">
        <v>44126</v>
      </c>
    </row>
    <row spans="1:4" r="13">
      <c t="s" s="4" r="A13">
        <v>37</v>
      </c>
      <c t="n" s="6" r="D13">
        <v>2862</v>
      </c>
    </row>
    <row spans="1:4" r="14">
      <c t="s" s="4" r="A14">
        <v>38</v>
      </c>
      <c t="n" s="6" r="C14">
        <v>44607</v>
      </c>
      <c t="n" s="6" r="D14">
        <v>35178</v>
      </c>
    </row>
    <row spans="1:4" r="15">
      <c t="s" s="3" r="A15">
        <v>39</v>
      </c>
    </row>
    <row spans="1:4" r="16">
      <c t="s" s="4" r="A16">
        <v>40</v>
      </c>
      <c t="n" s="6" r="C16">
        <v>-3614</v>
      </c>
      <c t="n" s="6" r="D16">
        <v>-4054</v>
      </c>
    </row>
    <row spans="1:4" r="17">
      <c t="s" s="4" r="A17">
        <v>41</v>
      </c>
      <c t="n" s="6" r="D17">
        <v>-1240</v>
      </c>
    </row>
    <row spans="1:4" r="18">
      <c t="s" s="4" r="A18">
        <v>42</v>
      </c>
      <c t="n" s="6" r="C18">
        <v>-525</v>
      </c>
      <c t="n" s="6" r="D18">
        <v>652</v>
      </c>
    </row>
    <row spans="1:4" r="19">
      <c t="s" s="4" r="A19">
        <v>43</v>
      </c>
      <c t="n" s="6" r="C19">
        <v>-4139</v>
      </c>
      <c t="n" s="6" r="D19">
        <v>-4642</v>
      </c>
    </row>
    <row spans="1:4" r="20">
      <c t="s" s="4" r="A20">
        <v>44</v>
      </c>
      <c t="n" s="6" r="C20">
        <v>40468</v>
      </c>
      <c t="n" s="6" r="D20">
        <v>30536</v>
      </c>
    </row>
    <row spans="1:4" r="21">
      <c t="s" s="4" r="A21">
        <v>45</v>
      </c>
      <c t="n" s="6" r="C21">
        <v>12811</v>
      </c>
      <c t="n" s="6" r="D21">
        <v>9250</v>
      </c>
    </row>
    <row spans="1:4" r="22">
      <c t="s" s="4" r="A22">
        <v>46</v>
      </c>
      <c t="n" s="6" r="C22">
        <v>27657</v>
      </c>
      <c t="n" s="6" r="D22">
        <v>21286</v>
      </c>
    </row>
    <row spans="1:4" r="23">
      <c t="s" s="4" r="A23">
        <v>47</v>
      </c>
      <c t="n" s="6" r="C23">
        <v>-3</v>
      </c>
      <c t="n" s="6" r="D23">
        <v>-16</v>
      </c>
    </row>
    <row spans="1:4" r="24">
      <c t="s" s="4" r="A24">
        <v>48</v>
      </c>
      <c t="n" s="7" r="C24">
        <v>27654</v>
      </c>
      <c t="n" s="7" r="D24">
        <v>21270</v>
      </c>
    </row>
    <row spans="1:4" r="25">
      <c t="s" s="3" r="A25">
        <v>49</v>
      </c>
    </row>
    <row spans="1:4" r="26">
      <c t="s" s="4" r="A26">
        <v>50</v>
      </c>
      <c t="n" s="8" r="C26">
        <v>1.22</v>
      </c>
      <c t="n" s="8" r="D26">
        <v>0.9399999999999999</v>
      </c>
    </row>
    <row spans="1:4" r="27">
      <c t="s" s="4" r="A27">
        <v>51</v>
      </c>
      <c t="n" s="8" r="C27">
        <v>1.21</v>
      </c>
      <c t="n" s="8" r="D27">
        <v>0.93</v>
      </c>
    </row>
    <row spans="1:4" r="28">
      <c t="s" s="3" r="A28">
        <v>52</v>
      </c>
    </row>
    <row spans="1:4" r="29">
      <c t="s" s="4" r="A29">
        <v>50</v>
      </c>
      <c t="n" s="6" r="C29">
        <v>22733</v>
      </c>
      <c t="n" s="6" r="D29">
        <v>22718</v>
      </c>
    </row>
    <row spans="1:4" r="30">
      <c t="s" s="4" r="A30">
        <v>51</v>
      </c>
      <c t="n" s="6" r="C30">
        <v>22882</v>
      </c>
      <c t="n" s="6" r="D30">
        <v>22827</v>
      </c>
    </row>
    <row spans="1:4" r="31">
      <c t="s" s="4" r="A31">
        <v>53</v>
      </c>
      <c t="n" s="8" r="C31">
        <v>0.19</v>
      </c>
      <c t="n" s="8" r="D31">
        <v>0.18</v>
      </c>
    </row>
    <row spans="1:4" r="32">
      <c t="n" r="A32"/>
    </row>
    <row spans="1:4" r="33">
      <c t="s" s="4" r="A33">
        <v>33</v>
      </c>
      <c t="s" s="4" r="B33">
        <v>54</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88</v>
      </c>
    </row>
    <row spans="1:2" r="4">
      <c t="s" s="4" r="A4">
        <v>187</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51</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159</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5</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68</v>
      </c>
    </row>
    <row spans="1:2" r="4">
      <c t="s" s="4" r="A4">
        <v>216</v>
      </c>
      <c t="s" s="4"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5</v>
      </c>
    </row>
    <row spans="1:3" r="3">
      <c t="s" s="3" r="A3">
        <v>56</v>
      </c>
    </row>
    <row spans="1:3" r="4">
      <c t="s" s="4" r="A4">
        <v>57</v>
      </c>
      <c t="n" s="7" r="B4">
        <v>27657</v>
      </c>
      <c t="n" s="7" r="C4">
        <v>21286</v>
      </c>
    </row>
    <row spans="1:3" r="5">
      <c t="s" s="3" r="A5">
        <v>58</v>
      </c>
    </row>
    <row spans="1:3" r="6">
      <c t="s" s="4" r="A6">
        <v>59</v>
      </c>
      <c t="n" s="6" r="B6">
        <v>12590</v>
      </c>
      <c t="n" s="6" r="C6">
        <v>-25152</v>
      </c>
    </row>
    <row spans="1:3" r="7">
      <c t="s" s="4" r="A7">
        <v>60</v>
      </c>
      <c t="n" s="6" r="B7">
        <v>564</v>
      </c>
      <c t="n" s="6" r="C7">
        <v>749</v>
      </c>
    </row>
    <row spans="1:3" r="8">
      <c t="s" s="4" r="A8">
        <v>61</v>
      </c>
      <c t="n" s="6" r="B8">
        <v>-21</v>
      </c>
      <c t="n" s="6" r="C8">
        <v>-42</v>
      </c>
    </row>
    <row spans="1:3" r="9">
      <c t="s" s="4" r="A9">
        <v>62</v>
      </c>
      <c t="n" s="6" r="B9">
        <v>13133</v>
      </c>
      <c t="n" s="6" r="C9">
        <v>-24445</v>
      </c>
    </row>
    <row spans="1:3" r="10">
      <c t="s" s="4" r="A10">
        <v>63</v>
      </c>
      <c t="n" s="6" r="B10">
        <v>40790</v>
      </c>
      <c t="n" s="6" r="C10">
        <v>-3159</v>
      </c>
    </row>
    <row spans="1:3" r="11">
      <c t="s" s="4" r="A11">
        <v>64</v>
      </c>
      <c t="n" s="6" r="B11">
        <v>-14</v>
      </c>
      <c t="n" s="6" r="C11">
        <v>-1</v>
      </c>
    </row>
    <row spans="1:3" r="12">
      <c t="s" s="4" r="A12">
        <v>65</v>
      </c>
      <c t="n" s="7" r="B12">
        <v>40776</v>
      </c>
      <c t="n" s="7" r="C12">
        <v>-31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8</v>
      </c>
      <c t="s" s="2" r="B1">
        <v>1</v>
      </c>
    </row>
    <row spans="1:2" r="2">
      <c t="s" s="2" r="B2">
        <v>2</v>
      </c>
    </row>
    <row spans="1:2" r="3">
      <c t="s" s="3" r="A3">
        <v>14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3</v>
      </c>
      <c t="s" s="2" r="B1">
        <v>1</v>
      </c>
    </row>
    <row spans="1:2" r="2">
      <c t="s" s="2" r="B2">
        <v>2</v>
      </c>
    </row>
    <row spans="1:2" r="3">
      <c t="s" s="3" r="A3">
        <v>17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176</v>
      </c>
    </row>
    <row spans="1:2" r="4">
      <c t="s" s="4" r="A4">
        <v>175</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0</v>
      </c>
      <c t="s" s="2" r="B1">
        <v>1</v>
      </c>
    </row>
    <row spans="1:2" r="2">
      <c t="s" s="2" r="B2">
        <v>2</v>
      </c>
    </row>
    <row spans="1:2" r="3">
      <c t="s" s="3" r="A3">
        <v>179</v>
      </c>
    </row>
    <row spans="1:2" r="4">
      <c t="s" s="4" r="A4">
        <v>231</v>
      </c>
      <c t="s" s="4" r="B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33</v>
      </c>
      <c t="s" s="2" r="C1">
        <v>1</v>
      </c>
    </row>
    <row spans="1:4" r="2">
      <c t="s" s="2" r="C2">
        <v>2</v>
      </c>
      <c t="s" s="2" r="D2">
        <v>25</v>
      </c>
    </row>
    <row spans="1:4" r="3">
      <c t="s" s="3" r="A3">
        <v>234</v>
      </c>
    </row>
    <row spans="1:4" r="4">
      <c t="s" s="4" r="A4">
        <v>235</v>
      </c>
      <c t="n" s="7" r="C4">
        <v>558384</v>
      </c>
      <c t="n" s="7" r="D4">
        <v>536944</v>
      </c>
    </row>
    <row spans="1:4" r="5">
      <c t="s" s="4" r="A5">
        <v>57</v>
      </c>
      <c t="n" s="6" r="C5">
        <v>27657</v>
      </c>
      <c t="n" s="6" r="D5">
        <v>21286</v>
      </c>
    </row>
    <row spans="1:4" r="6">
      <c t="s" s="4" r="A6">
        <v>236</v>
      </c>
      <c t="n" s="6" r="C6">
        <v>-4237</v>
      </c>
      <c t="n" s="6" r="D6">
        <v>-4047</v>
      </c>
    </row>
    <row spans="1:4" r="7">
      <c t="s" s="4" r="A7">
        <v>237</v>
      </c>
      <c t="s" s="4" r="B7">
        <v>33</v>
      </c>
      <c t="n" s="6" r="C7">
        <v>-1143</v>
      </c>
      <c t="n" s="6" r="D7">
        <v>-273</v>
      </c>
    </row>
    <row spans="1:4" r="8">
      <c t="s" s="4" r="A8">
        <v>135</v>
      </c>
      <c t="n" s="6" r="C8">
        <v>258</v>
      </c>
      <c t="n" s="6" r="D8">
        <v>167</v>
      </c>
    </row>
    <row spans="1:4" r="9">
      <c t="s" s="4" r="A9">
        <v>238</v>
      </c>
      <c t="n" s="6" r="C9">
        <v>564</v>
      </c>
      <c t="n" s="6" r="D9">
        <v>749</v>
      </c>
    </row>
    <row spans="1:4" r="10">
      <c t="s" s="4" r="A10">
        <v>239</v>
      </c>
      <c t="n" s="6" r="C10">
        <v>12590</v>
      </c>
      <c t="n" s="6" r="D10">
        <v>-25152</v>
      </c>
    </row>
    <row spans="1:4" r="11">
      <c t="s" s="4" r="A11">
        <v>240</v>
      </c>
      <c t="n" s="6" r="C11">
        <v>-21</v>
      </c>
      <c t="n" s="6" r="D11">
        <v>-42</v>
      </c>
    </row>
    <row spans="1:4" r="12">
      <c t="s" s="4" r="A12">
        <v>241</v>
      </c>
      <c t="s" s="4" r="B12">
        <v>242</v>
      </c>
      <c t="n" s="6" r="C12">
        <v>2191</v>
      </c>
      <c t="n" s="6" r="D12">
        <v>846</v>
      </c>
    </row>
    <row spans="1:4" r="13">
      <c t="s" s="4" r="A13">
        <v>243</v>
      </c>
      <c t="n" s="6" r="C13">
        <v>596243</v>
      </c>
      <c t="n" s="6" r="D13">
        <v>530478</v>
      </c>
    </row>
    <row spans="1:4" r="14">
      <c t="s" s="4" r="A14">
        <v>244</v>
      </c>
    </row>
    <row spans="1:4" r="15">
      <c t="s" s="3" r="A15">
        <v>234</v>
      </c>
    </row>
    <row spans="1:4" r="16">
      <c t="s" s="4" r="A16">
        <v>235</v>
      </c>
      <c t="n" s="6" r="C16">
        <v>556984</v>
      </c>
      <c t="n" s="6" r="D16">
        <v>535546</v>
      </c>
    </row>
    <row spans="1:4" r="17">
      <c t="s" s="4" r="A17">
        <v>57</v>
      </c>
      <c t="n" s="6" r="C17">
        <v>27654</v>
      </c>
      <c t="n" s="6" r="D17">
        <v>21270</v>
      </c>
    </row>
    <row spans="1:4" r="18">
      <c t="s" s="4" r="A18">
        <v>236</v>
      </c>
      <c t="n" s="6" r="C18">
        <v>-4237</v>
      </c>
      <c t="n" s="6" r="D18">
        <v>-4047</v>
      </c>
    </row>
    <row spans="1:4" r="19">
      <c t="s" s="4" r="A19">
        <v>237</v>
      </c>
      <c t="s" s="4" r="B19">
        <v>33</v>
      </c>
      <c t="n" s="6" r="C19">
        <v>-1143</v>
      </c>
      <c t="n" s="6" r="D19">
        <v>-273</v>
      </c>
    </row>
    <row spans="1:4" r="20">
      <c t="s" s="4" r="A20">
        <v>135</v>
      </c>
      <c t="n" s="6" r="C20">
        <v>258</v>
      </c>
      <c t="n" s="6" r="D20">
        <v>167</v>
      </c>
    </row>
    <row spans="1:4" r="21">
      <c t="s" s="4" r="A21">
        <v>238</v>
      </c>
      <c t="n" s="6" r="C21">
        <v>564</v>
      </c>
      <c t="n" s="6" r="D21">
        <v>749</v>
      </c>
    </row>
    <row spans="1:4" r="22">
      <c t="s" s="4" r="A22">
        <v>239</v>
      </c>
      <c t="n" s="6" r="C22">
        <v>12579</v>
      </c>
      <c t="n" s="6" r="D22">
        <v>-25137</v>
      </c>
    </row>
    <row spans="1:4" r="23">
      <c t="s" s="4" r="A23">
        <v>240</v>
      </c>
      <c t="n" s="6" r="C23">
        <v>-21</v>
      </c>
      <c t="n" s="6" r="D23">
        <v>-42</v>
      </c>
    </row>
    <row spans="1:4" r="24">
      <c t="s" s="4" r="A24">
        <v>241</v>
      </c>
      <c t="s" s="4" r="B24">
        <v>242</v>
      </c>
      <c t="n" s="6" r="C24">
        <v>2191</v>
      </c>
      <c t="n" s="6" r="D24">
        <v>846</v>
      </c>
    </row>
    <row spans="1:4" r="25">
      <c t="s" s="4" r="A25">
        <v>243</v>
      </c>
      <c t="n" s="6" r="C25">
        <v>594829</v>
      </c>
      <c t="n" s="6" r="D25">
        <v>529079</v>
      </c>
    </row>
    <row spans="1:4" r="26">
      <c t="s" s="4" r="A26">
        <v>245</v>
      </c>
    </row>
    <row spans="1:4" r="27">
      <c t="s" s="3" r="A27">
        <v>234</v>
      </c>
    </row>
    <row spans="1:4" r="28">
      <c t="s" s="4" r="A28">
        <v>235</v>
      </c>
      <c t="s" s="4" r="B28">
        <v>246</v>
      </c>
      <c t="n" s="6" r="C28">
        <v>1400</v>
      </c>
      <c t="n" s="6" r="D28">
        <v>1398</v>
      </c>
    </row>
    <row spans="1:4" r="29">
      <c t="s" s="4" r="A29">
        <v>57</v>
      </c>
      <c t="s" s="4" r="B29">
        <v>246</v>
      </c>
      <c t="n" s="6" r="C29">
        <v>3</v>
      </c>
      <c t="n" s="6" r="D29">
        <v>16</v>
      </c>
    </row>
    <row spans="1:4" r="30">
      <c t="s" s="4" r="A30">
        <v>239</v>
      </c>
      <c t="s" s="4" r="B30">
        <v>246</v>
      </c>
      <c t="n" s="6" r="C30">
        <v>11</v>
      </c>
      <c t="n" s="6" r="D30">
        <v>-15</v>
      </c>
    </row>
    <row spans="1:4" r="31">
      <c t="s" s="4" r="A31">
        <v>243</v>
      </c>
      <c t="s" s="4" r="B31">
        <v>246</v>
      </c>
      <c t="n" s="7" r="C31">
        <v>1414</v>
      </c>
      <c t="n" s="7" r="D31">
        <v>1399</v>
      </c>
    </row>
    <row spans="1:4" r="32">
      <c t="n" r="A32"/>
    </row>
    <row spans="1:4" r="33">
      <c t="s" s="4" r="A33">
        <v>33</v>
      </c>
      <c t="s" s="4" r="B33">
        <v>247</v>
      </c>
    </row>
    <row spans="1:4" r="34">
      <c t="s" s="4" r="A34">
        <v>242</v>
      </c>
      <c t="s" s="4" r="B34">
        <v>248</v>
      </c>
    </row>
    <row spans="1:4" r="35">
      <c t="s" s="4" r="A35">
        <v>246</v>
      </c>
      <c t="s" s="4" r="B35">
        <v>249</v>
      </c>
    </row>
  </sheetData>
  <mergeCells count="6">
    <mergeCell ref="A1:B2"/>
    <mergeCell ref="C1:D1"/>
    <mergeCell ref="A32:C32"/>
    <mergeCell ref="B33:C33"/>
    <mergeCell ref="B34:C34"/>
    <mergeCell ref="B35:C3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67</v>
      </c>
    </row>
    <row spans="1:3" r="2">
      <c t="s" s="3" r="A2">
        <v>251</v>
      </c>
    </row>
    <row spans="1:3" r="3">
      <c t="s" s="4" r="A3">
        <v>252</v>
      </c>
      <c t="n" s="7" r="B3">
        <v>329081</v>
      </c>
      <c t="n" s="7" r="C3">
        <v>332623</v>
      </c>
    </row>
    <row spans="1:3" r="4">
      <c t="s" s="4" r="A4">
        <v>253</v>
      </c>
    </row>
    <row spans="1:3" r="5">
      <c t="s" s="3" r="A5">
        <v>251</v>
      </c>
    </row>
    <row spans="1:3" r="6">
      <c t="s" s="4" r="A6">
        <v>254</v>
      </c>
      <c t="n" s="7" r="B6">
        <v>337472</v>
      </c>
      <c t="n" s="7" r="C6">
        <v>3311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67</v>
      </c>
    </row>
    <row spans="1:3" r="2">
      <c t="s" s="3" r="A2">
        <v>251</v>
      </c>
    </row>
    <row spans="1:3" r="3">
      <c t="s" s="4" r="A3">
        <v>256</v>
      </c>
      <c t="n" s="7" r="B3">
        <v>20787</v>
      </c>
      <c t="n" s="7" r="C3">
        <v>20910</v>
      </c>
    </row>
    <row spans="1:3" r="4">
      <c t="s" s="3" r="A4">
        <v>257</v>
      </c>
    </row>
    <row spans="1:3" r="5">
      <c t="s" s="4" r="A5">
        <v>258</v>
      </c>
      <c t="n" s="6" r="B5">
        <v>582</v>
      </c>
      <c t="n" s="6" r="C5">
        <v>112</v>
      </c>
    </row>
    <row spans="1:3" r="6">
      <c t="s" s="4" r="A6">
        <v>259</v>
      </c>
      <c t="n" s="6" r="B6">
        <v>21369</v>
      </c>
      <c t="n" s="6" r="C6">
        <v>21022</v>
      </c>
    </row>
    <row spans="1:3" r="7">
      <c t="s" s="3" r="A7">
        <v>260</v>
      </c>
    </row>
    <row spans="1:3" r="8">
      <c t="s" s="4" r="A8">
        <v>258</v>
      </c>
      <c t="n" s="6" r="B8">
        <v>95</v>
      </c>
      <c t="n" s="6" r="C8">
        <v>305</v>
      </c>
    </row>
    <row spans="1:3" r="9">
      <c t="s" s="4" r="A9">
        <v>261</v>
      </c>
      <c t="n" s="6" r="B9">
        <v>81</v>
      </c>
      <c t="n" s="6" r="C9">
        <v>53</v>
      </c>
    </row>
    <row spans="1:3" r="10">
      <c t="s" s="4" r="A10">
        <v>262</v>
      </c>
      <c t="n" s="6" r="B10">
        <v>176</v>
      </c>
      <c t="n" s="6" r="C10">
        <v>358</v>
      </c>
    </row>
    <row spans="1:3" r="11">
      <c t="s" s="4" r="A11">
        <v>263</v>
      </c>
    </row>
    <row spans="1:3" r="12">
      <c t="s" s="3" r="A12">
        <v>251</v>
      </c>
    </row>
    <row spans="1:3" r="13">
      <c t="s" s="4" r="A13">
        <v>256</v>
      </c>
      <c t="n" s="6" r="B13">
        <v>20787</v>
      </c>
      <c t="n" s="6" r="C13">
        <v>20910</v>
      </c>
    </row>
    <row spans="1:3" r="14">
      <c t="s" s="3" r="A14">
        <v>257</v>
      </c>
    </row>
    <row spans="1:3" r="15">
      <c t="s" s="4" r="A15">
        <v>259</v>
      </c>
      <c t="n" s="6" r="B15">
        <v>20787</v>
      </c>
      <c t="n" s="6" r="C15">
        <v>20910</v>
      </c>
    </row>
    <row spans="1:3" r="16">
      <c t="s" s="4" r="A16">
        <v>253</v>
      </c>
    </row>
    <row spans="1:3" r="17">
      <c t="s" s="3" r="A17">
        <v>257</v>
      </c>
    </row>
    <row spans="1:3" r="18">
      <c t="s" s="4" r="A18">
        <v>258</v>
      </c>
      <c t="n" s="6" r="B18">
        <v>582</v>
      </c>
      <c t="n" s="6" r="C18">
        <v>112</v>
      </c>
    </row>
    <row spans="1:3" r="19">
      <c t="s" s="4" r="A19">
        <v>259</v>
      </c>
      <c t="n" s="6" r="B19">
        <v>582</v>
      </c>
      <c t="n" s="6" r="C19">
        <v>112</v>
      </c>
    </row>
    <row spans="1:3" r="20">
      <c t="s" s="3" r="A20">
        <v>260</v>
      </c>
    </row>
    <row spans="1:3" r="21">
      <c t="s" s="4" r="A21">
        <v>258</v>
      </c>
      <c t="n" s="6" r="B21">
        <v>95</v>
      </c>
      <c t="n" s="6" r="C21">
        <v>305</v>
      </c>
    </row>
    <row spans="1:3" r="22">
      <c t="s" s="4" r="A22">
        <v>261</v>
      </c>
      <c t="n" s="6" r="B22">
        <v>81</v>
      </c>
      <c t="n" s="6" r="C22">
        <v>53</v>
      </c>
    </row>
    <row spans="1:3" r="23">
      <c t="s" s="4" r="A23">
        <v>262</v>
      </c>
      <c t="n" s="7" r="B23">
        <v>176</v>
      </c>
      <c t="n" s="7" r="C23">
        <v>3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64</v>
      </c>
      <c t="s" s="2" r="B1">
        <v>1</v>
      </c>
    </row>
    <row spans="1:3" r="2">
      <c t="s" s="2" r="B2">
        <v>2</v>
      </c>
      <c t="s" s="2" r="C2">
        <v>67</v>
      </c>
    </row>
    <row spans="1:3" r="3">
      <c t="s" s="3" r="A3">
        <v>265</v>
      </c>
    </row>
    <row spans="1:3" r="4">
      <c t="s" s="4" r="A4">
        <v>266</v>
      </c>
      <c t="n" s="7" r="B4">
        <v>29703000</v>
      </c>
      <c t="n" s="7" r="C4">
        <v>31194000</v>
      </c>
    </row>
    <row spans="1:3" r="5">
      <c t="s" s="4" r="A5">
        <v>267</v>
      </c>
      <c t="s" s="4" r="B5">
        <v>268</v>
      </c>
    </row>
    <row spans="1:3" r="6">
      <c t="s" s="4" r="A6">
        <v>269</v>
      </c>
    </row>
    <row spans="1:3" r="7">
      <c t="s" s="3" r="A7">
        <v>265</v>
      </c>
    </row>
    <row spans="1:3" r="8">
      <c t="s" s="4" r="A8">
        <v>266</v>
      </c>
      <c t="n" s="7" r="B8">
        <v>3740000</v>
      </c>
      <c t="n" s="7" r="C8">
        <v>372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25</v>
      </c>
    </row>
    <row spans="1:3" r="3">
      <c t="s" s="3" r="A3">
        <v>157</v>
      </c>
    </row>
    <row spans="1:3" r="4">
      <c t="s" s="4" r="A4">
        <v>271</v>
      </c>
      <c t="n" s="7" r="B4">
        <v>2423</v>
      </c>
      <c t="n" s="7" r="C4">
        <v>7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67</v>
      </c>
    </row>
    <row spans="1:3" r="2">
      <c t="s" s="4" r="A2">
        <v>273</v>
      </c>
    </row>
    <row spans="1:3" r="3">
      <c t="s" s="3" r="A3">
        <v>274</v>
      </c>
    </row>
    <row spans="1:3" r="4">
      <c t="s" s="4" r="A4">
        <v>275</v>
      </c>
      <c t="n" s="7" r="B4">
        <v>1839</v>
      </c>
      <c t="n" s="7" r="C4">
        <v>784</v>
      </c>
    </row>
    <row spans="1:3" r="5">
      <c t="s" s="4" r="A5">
        <v>276</v>
      </c>
    </row>
    <row spans="1:3" r="6">
      <c t="s" s="3" r="A6">
        <v>274</v>
      </c>
    </row>
    <row spans="1:3" r="7">
      <c t="s" s="4" r="A7">
        <v>275</v>
      </c>
      <c t="n" s="6" r="B7">
        <v>6545</v>
      </c>
      <c t="n" s="6" r="C7">
        <v>3396</v>
      </c>
    </row>
    <row spans="1:3" r="8">
      <c t="s" s="4" r="A8">
        <v>277</v>
      </c>
    </row>
    <row spans="1:3" r="9">
      <c t="s" s="3" r="A9">
        <v>274</v>
      </c>
    </row>
    <row spans="1:3" r="10">
      <c t="s" s="4" r="A10">
        <v>275</v>
      </c>
      <c t="n" s="7" r="B10">
        <v>4048</v>
      </c>
      <c t="n" s="7" r="C10">
        <v>16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67</v>
      </c>
    </row>
    <row spans="1:3" r="2">
      <c t="s" s="3" r="A2">
        <v>68</v>
      </c>
    </row>
    <row spans="1:3" r="3">
      <c t="s" s="4" r="A3">
        <v>69</v>
      </c>
      <c t="n" s="7" r="B3">
        <v>145669</v>
      </c>
      <c t="n" s="7" r="C3">
        <v>176143</v>
      </c>
    </row>
    <row spans="1:3" r="4">
      <c t="s" s="4" r="A4">
        <v>70</v>
      </c>
      <c t="n" s="6" r="B4">
        <v>291635</v>
      </c>
      <c t="n" s="6" r="C4">
        <v>249602</v>
      </c>
    </row>
    <row spans="1:3" r="5">
      <c t="s" s="4" r="A5">
        <v>71</v>
      </c>
      <c t="n" s="6" r="B5">
        <v>177787</v>
      </c>
      <c t="n" s="6" r="C5">
        <v>170424</v>
      </c>
    </row>
    <row spans="1:3" r="6">
      <c t="s" s="4" r="A6">
        <v>72</v>
      </c>
      <c t="n" s="6" r="B6">
        <v>24035</v>
      </c>
      <c t="n" s="6" r="C6">
        <v>23404</v>
      </c>
    </row>
    <row spans="1:3" r="7">
      <c t="s" s="4" r="A7">
        <v>73</v>
      </c>
      <c t="n" s="6" r="B7">
        <v>639126</v>
      </c>
      <c t="n" s="6" r="C7">
        <v>619573</v>
      </c>
    </row>
    <row spans="1:3" r="8">
      <c t="s" s="3" r="A8">
        <v>74</v>
      </c>
    </row>
    <row spans="1:3" r="9">
      <c t="s" s="4" r="A9">
        <v>75</v>
      </c>
      <c t="n" s="6" r="B9">
        <v>1469307</v>
      </c>
      <c t="n" s="6" r="C9">
        <v>1446098</v>
      </c>
    </row>
    <row spans="1:3" r="10">
      <c t="s" s="4" r="A10">
        <v>76</v>
      </c>
      <c t="n" s="6" r="B10">
        <v>-910590</v>
      </c>
      <c t="n" s="6" r="C10">
        <v>-890635</v>
      </c>
    </row>
    <row spans="1:3" r="11">
      <c t="s" s="4" r="A11">
        <v>77</v>
      </c>
      <c t="n" s="6" r="B11">
        <v>558717</v>
      </c>
      <c t="n" s="6" r="C11">
        <v>555463</v>
      </c>
    </row>
    <row spans="1:3" r="12">
      <c t="s" s="4" r="A12">
        <v>78</v>
      </c>
      <c t="n" s="6" r="B12">
        <v>11366</v>
      </c>
      <c t="n" s="6" r="C12">
        <v>11265</v>
      </c>
    </row>
    <row spans="1:3" r="13">
      <c t="s" s="4" r="A13">
        <v>79</v>
      </c>
      <c t="n" s="6" r="B13">
        <v>17272</v>
      </c>
      <c t="n" s="6" r="C13">
        <v>17957</v>
      </c>
    </row>
    <row spans="1:3" r="14">
      <c t="s" s="4" r="A14">
        <v>80</v>
      </c>
      <c t="n" s="6" r="B14">
        <v>20787</v>
      </c>
      <c t="n" s="6" r="C14">
        <v>20910</v>
      </c>
    </row>
    <row spans="1:3" r="15">
      <c t="s" s="4" r="A15">
        <v>81</v>
      </c>
      <c t="n" s="6" r="B15">
        <v>12689</v>
      </c>
      <c t="n" s="6" r="C15">
        <v>13224</v>
      </c>
    </row>
    <row spans="1:3" r="16">
      <c t="s" s="4" r="A16">
        <v>82</v>
      </c>
      <c t="n" s="6" r="B16">
        <v>1259957</v>
      </c>
      <c t="n" s="6" r="C16">
        <v>1238392</v>
      </c>
    </row>
    <row spans="1:3" r="17">
      <c t="s" s="3" r="A17">
        <v>83</v>
      </c>
    </row>
    <row spans="1:3" r="18">
      <c t="s" s="4" r="A18">
        <v>84</v>
      </c>
      <c t="n" s="6" r="B18">
        <v>15277</v>
      </c>
      <c t="n" s="6" r="C18">
        <v>18806</v>
      </c>
    </row>
    <row spans="1:3" r="19">
      <c t="s" s="4" r="A19">
        <v>85</v>
      </c>
      <c t="n" s="6" r="B19">
        <v>129963</v>
      </c>
      <c t="n" s="6" r="C19">
        <v>128605</v>
      </c>
    </row>
    <row spans="1:3" r="20">
      <c t="s" s="4" r="A20">
        <v>86</v>
      </c>
      <c t="n" s="6" r="B20">
        <v>76109</v>
      </c>
      <c t="n" s="6" r="C20">
        <v>95833</v>
      </c>
    </row>
    <row spans="1:3" r="21">
      <c t="s" s="4" r="A21">
        <v>87</v>
      </c>
      <c t="n" s="6" r="B21">
        <v>221349</v>
      </c>
      <c t="n" s="6" r="C21">
        <v>243244</v>
      </c>
    </row>
    <row spans="1:3" r="22">
      <c t="s" s="4" r="A22">
        <v>88</v>
      </c>
      <c t="n" s="6" r="B22">
        <v>11828</v>
      </c>
      <c t="n" s="6" r="C22">
        <v>9455</v>
      </c>
    </row>
    <row spans="1:3" r="23">
      <c t="s" s="4" r="A23">
        <v>89</v>
      </c>
      <c t="n" s="6" r="B23">
        <v>312573</v>
      </c>
      <c t="n" s="6" r="C23">
        <v>312548</v>
      </c>
    </row>
    <row spans="1:3" r="24">
      <c t="s" s="4" r="A24">
        <v>90</v>
      </c>
      <c t="n" s="7" r="B24">
        <v>117964</v>
      </c>
      <c t="n" s="7" r="C24">
        <v>114761</v>
      </c>
    </row>
    <row spans="1:3" r="25">
      <c t="s" s="4" r="A25">
        <v>91</v>
      </c>
      <c t="s" s="4" r="B25">
        <v>92</v>
      </c>
      <c t="s" s="4" r="C25">
        <v>92</v>
      </c>
    </row>
    <row spans="1:3" r="26">
      <c t="s" s="3" r="A26">
        <v>93</v>
      </c>
    </row>
    <row spans="1:3" r="27">
      <c t="s" s="4" r="A27">
        <v>94</v>
      </c>
      <c t="n" s="7" r="B27">
        <v>25734</v>
      </c>
      <c t="n" s="7" r="C27">
        <v>25709</v>
      </c>
    </row>
    <row spans="1:3" r="28">
      <c t="s" s="4" r="A28">
        <v>95</v>
      </c>
      <c t="n" s="6" r="B28">
        <v>146874</v>
      </c>
      <c t="n" s="6" r="C28">
        <v>144601</v>
      </c>
    </row>
    <row spans="1:3" r="29">
      <c t="s" s="4" r="A29">
        <v>96</v>
      </c>
      <c t="n" s="6" r="B29">
        <v>-111966</v>
      </c>
      <c t="n" s="6" r="C29">
        <v>-125088</v>
      </c>
    </row>
    <row spans="1:3" r="30">
      <c t="s" s="4" r="A30">
        <v>97</v>
      </c>
      <c t="n" s="6" r="B30">
        <v>603625</v>
      </c>
      <c t="n" s="6" r="C30">
        <v>580208</v>
      </c>
    </row>
    <row spans="1:3" r="31">
      <c t="s" s="4" r="A31">
        <v>98</v>
      </c>
      <c t="n" s="6" r="B31">
        <v>-69438</v>
      </c>
      <c t="n" s="6" r="C31">
        <v>-68446</v>
      </c>
    </row>
    <row spans="1:3" r="32">
      <c t="s" s="4" r="A32">
        <v>99</v>
      </c>
      <c t="n" s="6" r="B32">
        <v>594829</v>
      </c>
      <c t="n" s="6" r="C32">
        <v>556984</v>
      </c>
    </row>
    <row spans="1:3" r="33">
      <c t="s" s="4" r="A33">
        <v>100</v>
      </c>
      <c t="n" s="6" r="B33">
        <v>1414</v>
      </c>
      <c t="n" s="6" r="C33">
        <v>1400</v>
      </c>
    </row>
    <row spans="1:3" r="34">
      <c t="s" s="4" r="A34">
        <v>101</v>
      </c>
      <c t="n" s="6" r="B34">
        <v>596243</v>
      </c>
      <c t="n" s="6" r="C34">
        <v>558384</v>
      </c>
    </row>
    <row spans="1:3" r="35">
      <c t="s" s="4" r="A35">
        <v>102</v>
      </c>
      <c t="n" s="7" r="B35">
        <v>1259957</v>
      </c>
      <c t="n" s="7" r="C35">
        <v>12383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278</v>
      </c>
      <c t="s" s="2" r="B1">
        <v>1</v>
      </c>
    </row>
    <row spans="1:2" r="2">
      <c t="s" s="2" r="B2">
        <v>279</v>
      </c>
    </row>
    <row spans="1:2" r="3">
      <c t="s" s="4" r="A3">
        <v>273</v>
      </c>
    </row>
    <row spans="1:2" r="4">
      <c t="s" s="3" r="A4">
        <v>274</v>
      </c>
    </row>
    <row spans="1:2" r="5">
      <c t="s" s="4" r="A5">
        <v>280</v>
      </c>
      <c t="n" s="6" r="B5">
        <v>99730</v>
      </c>
    </row>
    <row spans="1:2" r="6">
      <c t="s" s="4" r="A6">
        <v>281</v>
      </c>
    </row>
    <row spans="1:2" r="7">
      <c t="s" s="3" r="A7">
        <v>274</v>
      </c>
    </row>
    <row spans="1:2" r="8">
      <c t="s" s="4" r="A8">
        <v>282</v>
      </c>
      <c t="n" s="6" r="B8">
        <v>72997</v>
      </c>
    </row>
    <row spans="1:2" r="9">
      <c t="s" s="4" r="A9">
        <v>277</v>
      </c>
    </row>
    <row spans="1:2" r="10">
      <c t="s" s="3" r="A10">
        <v>274</v>
      </c>
    </row>
    <row spans="1:2" r="11">
      <c t="s" s="4" r="A11">
        <v>282</v>
      </c>
      <c t="n" s="6" r="B11">
        <v>2186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spans="1:2" r="1">
      <c t="s" s="1" r="A1">
        <v>283</v>
      </c>
      <c t="s" s="2" r="B1">
        <v>1</v>
      </c>
    </row>
    <row spans="1:2" r="2">
      <c t="s" s="2" r="B2">
        <v>2</v>
      </c>
    </row>
    <row spans="1:2" r="3">
      <c t="s" s="4" r="A3">
        <v>273</v>
      </c>
    </row>
    <row spans="1:2" r="4">
      <c t="s" s="3" r="A4">
        <v>274</v>
      </c>
    </row>
    <row spans="1:2" r="5">
      <c t="s" s="4" r="A5">
        <v>284</v>
      </c>
      <c t="s" s="4" r="B5">
        <v>285</v>
      </c>
    </row>
    <row spans="1:2" r="6">
      <c t="s" s="4" r="A6">
        <v>276</v>
      </c>
    </row>
    <row spans="1:2" r="7">
      <c t="s" s="3" r="A7">
        <v>274</v>
      </c>
    </row>
    <row spans="1:2" r="8">
      <c t="s" s="4" r="A8">
        <v>284</v>
      </c>
      <c t="s" s="4" r="B8">
        <v>286</v>
      </c>
    </row>
    <row spans="1:2" r="9">
      <c t="s" s="4" r="A9">
        <v>277</v>
      </c>
    </row>
    <row spans="1:2" r="10">
      <c t="s" s="3" r="A10">
        <v>274</v>
      </c>
    </row>
    <row spans="1:2" r="11">
      <c t="s" s="4" r="A11">
        <v>284</v>
      </c>
      <c t="s" s="4" r="B11">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7</v>
      </c>
      <c t="s" s="2" r="B1">
        <v>2</v>
      </c>
      <c t="s" s="2" r="C1">
        <v>67</v>
      </c>
    </row>
    <row spans="1:3" r="2">
      <c t="s" s="3" r="A2">
        <v>159</v>
      </c>
    </row>
    <row spans="1:3" r="3">
      <c t="s" s="4" r="A3">
        <v>288</v>
      </c>
      <c t="n" s="7" r="B3">
        <v>127698</v>
      </c>
      <c t="n" s="7" r="C3">
        <v>124481</v>
      </c>
    </row>
    <row spans="1:3" r="4">
      <c t="s" s="4" r="A4">
        <v>289</v>
      </c>
      <c t="n" s="6" r="B4">
        <v>50089</v>
      </c>
      <c t="n" s="6" r="C4">
        <v>45943</v>
      </c>
    </row>
    <row spans="1:3" r="5">
      <c t="s" s="4" r="A5">
        <v>290</v>
      </c>
      <c t="n" s="7" r="B5">
        <v>177787</v>
      </c>
      <c t="n" s="7" r="C5">
        <v>1704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1</v>
      </c>
      <c t="s" s="2" r="B1">
        <v>2</v>
      </c>
      <c t="s" s="2" r="C1">
        <v>67</v>
      </c>
    </row>
    <row spans="1:3" r="2">
      <c t="s" s="3" r="A2">
        <v>159</v>
      </c>
    </row>
    <row spans="1:3" r="3">
      <c t="s" s="4" r="A3">
        <v>292</v>
      </c>
      <c t="n" s="7" r="B3">
        <v>20723000</v>
      </c>
      <c t="n" s="7" r="C3">
        <v>1817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93</v>
      </c>
      <c t="s" s="2" r="B1">
        <v>1</v>
      </c>
    </row>
    <row spans="1:4" r="2">
      <c t="s" s="2" r="B2">
        <v>2</v>
      </c>
      <c t="s" s="2" r="C2">
        <v>25</v>
      </c>
      <c t="s" s="2" r="D2">
        <v>67</v>
      </c>
    </row>
    <row spans="1:4" r="3">
      <c t="s" s="3" r="A3">
        <v>294</v>
      </c>
    </row>
    <row spans="1:4" r="4">
      <c t="s" s="4" r="A4">
        <v>295</v>
      </c>
      <c t="n" s="7" r="B4">
        <v>21800000</v>
      </c>
    </row>
    <row spans="1:4" r="5">
      <c t="s" s="4" r="A5">
        <v>296</v>
      </c>
      <c t="n" s="6" r="B5">
        <v>42400000</v>
      </c>
    </row>
    <row spans="1:4" r="6">
      <c t="s" s="4" r="A6">
        <v>297</v>
      </c>
      <c t="n" s="6" r="B6">
        <v>21800000</v>
      </c>
      <c t="n" s="7" r="D6">
        <v>20900000</v>
      </c>
    </row>
    <row spans="1:4" r="7">
      <c t="s" s="4" r="A7">
        <v>298</v>
      </c>
      <c t="n" s="6" r="B7">
        <v>300000</v>
      </c>
      <c t="n" s="7" r="C7">
        <v>300000</v>
      </c>
    </row>
    <row spans="1:4" r="8">
      <c t="s" s="4" r="A8">
        <v>299</v>
      </c>
      <c t="n" s="7" r="B8">
        <v>0</v>
      </c>
    </row>
    <row spans="1:4" r="9">
      <c t="s" s="4" r="A9">
        <v>300</v>
      </c>
    </row>
    <row spans="1:4" r="10">
      <c t="s" s="3" r="A10">
        <v>294</v>
      </c>
    </row>
    <row spans="1:4" r="11">
      <c t="s" s="4" r="A11">
        <v>301</v>
      </c>
      <c t="s" s="4" r="B11">
        <v>302</v>
      </c>
    </row>
    <row spans="1:4" r="12">
      <c t="s" s="4" r="A12">
        <v>303</v>
      </c>
      <c t="n" s="7" r="B12">
        <v>2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25</v>
      </c>
    </row>
    <row spans="1:3" r="3">
      <c t="s" s="4" r="A3">
        <v>305</v>
      </c>
    </row>
    <row spans="1:3" r="4">
      <c t="s" s="3" r="A4">
        <v>306</v>
      </c>
    </row>
    <row spans="1:3" r="5">
      <c t="s" s="4" r="A5">
        <v>307</v>
      </c>
      <c t="n" s="7" r="B5">
        <v>1729</v>
      </c>
      <c t="n" s="7" r="C5">
        <v>1701</v>
      </c>
    </row>
    <row spans="1:3" r="6">
      <c t="s" s="4" r="A6">
        <v>308</v>
      </c>
      <c t="n" s="6" r="B6">
        <v>-2254</v>
      </c>
      <c t="n" s="6" r="C6">
        <v>-2393</v>
      </c>
    </row>
    <row spans="1:3" r="7">
      <c t="s" s="4" r="A7">
        <v>309</v>
      </c>
      <c t="n" s="6" r="B7">
        <v>882</v>
      </c>
      <c t="n" s="6" r="C7">
        <v>1149</v>
      </c>
    </row>
    <row spans="1:3" r="8">
      <c t="s" s="4" r="A8">
        <v>310</v>
      </c>
      <c t="n" s="6" r="B8">
        <v>357</v>
      </c>
      <c t="n" s="6" r="C8">
        <v>457</v>
      </c>
    </row>
    <row spans="1:3" r="9">
      <c t="s" s="4" r="A9">
        <v>311</v>
      </c>
    </row>
    <row spans="1:3" r="10">
      <c t="s" s="3" r="A10">
        <v>306</v>
      </c>
    </row>
    <row spans="1:3" r="11">
      <c t="s" s="4" r="A11">
        <v>307</v>
      </c>
      <c t="n" s="6" r="B11">
        <v>193</v>
      </c>
      <c t="n" s="6" r="C11">
        <v>195</v>
      </c>
    </row>
    <row spans="1:3" r="12">
      <c t="s" s="4" r="A12">
        <v>308</v>
      </c>
      <c t="n" s="6" r="B12">
        <v>-238</v>
      </c>
      <c t="n" s="6" r="C12">
        <v>-262</v>
      </c>
    </row>
    <row spans="1:3" r="13">
      <c t="s" s="4" r="A13">
        <v>309</v>
      </c>
      <c t="n" s="6" r="B13">
        <v>20</v>
      </c>
      <c t="n" s="6" r="C13">
        <v>45</v>
      </c>
    </row>
    <row spans="1:3" r="14">
      <c t="s" s="4" r="A14">
        <v>310</v>
      </c>
      <c t="n" s="7" r="B14">
        <v>-25</v>
      </c>
      <c t="n" s="7" r="C14">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313</v>
      </c>
    </row>
    <row spans="1:2" r="3">
      <c t="s" s="4" r="A3">
        <v>314</v>
      </c>
    </row>
    <row spans="1:2" r="4">
      <c t="s" s="3" r="A4">
        <v>306</v>
      </c>
    </row>
    <row spans="1:2" r="5">
      <c t="s" s="4" r="A5">
        <v>315</v>
      </c>
      <c t="n" s="7" r="B5">
        <v>0</v>
      </c>
    </row>
    <row spans="1:2" r="6">
      <c t="s" s="4" r="A6">
        <v>316</v>
      </c>
      <c t="n" s="6" r="B6">
        <v>178000</v>
      </c>
    </row>
    <row spans="1:2" r="7">
      <c t="s" s="4" r="A7">
        <v>317</v>
      </c>
      <c t="n" s="6" r="B7">
        <v>110000</v>
      </c>
    </row>
    <row spans="1:2" r="8">
      <c t="s" s="4" r="A8">
        <v>318</v>
      </c>
    </row>
    <row spans="1:2" r="9">
      <c t="s" s="3" r="A9">
        <v>306</v>
      </c>
    </row>
    <row spans="1:2" r="10">
      <c t="s" s="4" r="A10">
        <v>315</v>
      </c>
      <c t="n" s="6" r="B10">
        <v>361000</v>
      </c>
    </row>
    <row spans="1:2" r="11">
      <c t="s" s="4" r="A11">
        <v>319</v>
      </c>
      <c t="n" s="7" r="B11">
        <v>8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5</v>
      </c>
    </row>
    <row spans="1:3" r="3">
      <c t="s" s="3" r="A3">
        <v>321</v>
      </c>
    </row>
    <row spans="1:3" r="4">
      <c t="s" s="4" r="A4">
        <v>322</v>
      </c>
      <c t="n" s="7" r="B4">
        <v>3008</v>
      </c>
      <c t="n" s="7" r="C4">
        <v>2164</v>
      </c>
    </row>
    <row spans="1:3" r="5">
      <c t="s" s="4" r="A5">
        <v>323</v>
      </c>
    </row>
    <row spans="1:3" r="6">
      <c t="s" s="3" r="A6">
        <v>321</v>
      </c>
    </row>
    <row spans="1:3" r="7">
      <c t="s" s="4" r="A7">
        <v>322</v>
      </c>
      <c t="n" s="6" r="B7">
        <v>1291</v>
      </c>
      <c t="n" s="6" r="C7">
        <v>1184</v>
      </c>
    </row>
    <row spans="1:3" r="8">
      <c t="s" s="4" r="A8">
        <v>324</v>
      </c>
    </row>
    <row spans="1:3" r="9">
      <c t="s" s="3" r="A9">
        <v>321</v>
      </c>
    </row>
    <row spans="1:3" r="10">
      <c t="s" s="4" r="A10">
        <v>322</v>
      </c>
      <c t="n" s="7" r="B10">
        <v>1717</v>
      </c>
      <c t="n" s="7" r="C10">
        <v>9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5</v>
      </c>
      <c t="s" s="2" r="B1">
        <v>313</v>
      </c>
    </row>
    <row spans="1:2" r="2">
      <c t="s" s="4" r="A2">
        <v>326</v>
      </c>
    </row>
    <row spans="1:2" r="3">
      <c t="s" s="3" r="A3">
        <v>321</v>
      </c>
    </row>
    <row spans="1:2" r="4">
      <c t="s" s="4" r="A4">
        <v>327</v>
      </c>
      <c t="n" s="7" r="B4">
        <v>18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28</v>
      </c>
      <c t="s" s="2" r="C1">
        <v>1</v>
      </c>
    </row>
    <row spans="1:4" r="2">
      <c t="s" s="2" r="C2">
        <v>2</v>
      </c>
      <c t="s" s="2" r="D2">
        <v>25</v>
      </c>
    </row>
    <row spans="1:4" r="3">
      <c t="s" s="3" r="A3">
        <v>329</v>
      </c>
    </row>
    <row spans="1:4" r="4">
      <c t="s" s="4" r="A4">
        <v>330</v>
      </c>
      <c t="n" s="7" r="C4">
        <v>27654</v>
      </c>
      <c t="n" s="7" r="D4">
        <v>21270</v>
      </c>
    </row>
    <row spans="1:4" r="5">
      <c t="s" s="4" r="A5">
        <v>331</v>
      </c>
      <c t="n" s="6" r="C5">
        <v>22733</v>
      </c>
      <c t="n" s="6" r="D5">
        <v>22718</v>
      </c>
    </row>
    <row spans="1:4" r="6">
      <c t="s" s="4" r="A6">
        <v>332</v>
      </c>
      <c t="n" s="8" r="C6">
        <v>1.22</v>
      </c>
      <c t="n" s="8" r="D6">
        <v>0.9399999999999999</v>
      </c>
    </row>
    <row spans="1:4" r="7">
      <c t="s" s="3" r="A7">
        <v>333</v>
      </c>
    </row>
    <row spans="1:4" r="8">
      <c t="s" s="4" r="A8">
        <v>330</v>
      </c>
      <c t="n" s="7" r="C8">
        <v>27654</v>
      </c>
      <c t="n" s="7" r="D8">
        <v>21270</v>
      </c>
    </row>
    <row spans="1:4" r="9">
      <c t="s" s="4" r="A9">
        <v>331</v>
      </c>
      <c t="n" s="6" r="C9">
        <v>22733</v>
      </c>
      <c t="n" s="6" r="D9">
        <v>22718</v>
      </c>
    </row>
    <row spans="1:4" r="10">
      <c t="s" s="4" r="A10">
        <v>334</v>
      </c>
      <c t="s" s="4" r="B10">
        <v>33</v>
      </c>
      <c t="n" s="6" r="C10">
        <v>113</v>
      </c>
      <c t="n" s="6" r="D10">
        <v>104</v>
      </c>
    </row>
    <row spans="1:4" r="11">
      <c t="s" s="4" r="A11">
        <v>335</v>
      </c>
      <c t="n" s="6" r="C11">
        <v>4</v>
      </c>
      <c t="n" s="6" r="D11">
        <v>5</v>
      </c>
    </row>
    <row spans="1:4" r="12">
      <c t="s" s="4" r="A12">
        <v>336</v>
      </c>
      <c t="n" s="6" r="C12">
        <v>22882</v>
      </c>
      <c t="n" s="6" r="D12">
        <v>22827</v>
      </c>
    </row>
    <row spans="1:4" r="13">
      <c t="s" s="4" r="A13">
        <v>337</v>
      </c>
      <c t="n" s="8" r="C13">
        <v>1.21</v>
      </c>
      <c t="n" s="8" r="D13">
        <v>0.93</v>
      </c>
    </row>
    <row spans="1:4" r="14">
      <c t="s" s="4" r="A14">
        <v>277</v>
      </c>
    </row>
    <row spans="1:4" r="15">
      <c t="s" s="3" r="A15">
        <v>333</v>
      </c>
    </row>
    <row spans="1:4" r="16">
      <c t="s" s="4" r="A16">
        <v>334</v>
      </c>
      <c t="n" s="6" r="C16">
        <v>8</v>
      </c>
    </row>
    <row spans="1:4" r="17">
      <c t="s" s="4" r="A17">
        <v>338</v>
      </c>
    </row>
    <row spans="1:4" r="18">
      <c t="s" s="3" r="A18">
        <v>333</v>
      </c>
    </row>
    <row spans="1:4" r="19">
      <c t="s" s="4" r="A19">
        <v>334</v>
      </c>
      <c t="n" s="6" r="C19">
        <v>24</v>
      </c>
    </row>
    <row spans="1:4" r="20">
      <c t="n" r="A20"/>
    </row>
    <row spans="1:4" r="21">
      <c t="s" s="4" r="A21">
        <v>33</v>
      </c>
      <c t="s" s="4" r="B21">
        <v>339</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3</v>
      </c>
      <c t="s" s="2" r="B1">
        <v>2</v>
      </c>
      <c t="s" s="2" r="C1">
        <v>67</v>
      </c>
    </row>
    <row spans="1:3" r="2">
      <c t="s" s="3" r="A2">
        <v>104</v>
      </c>
    </row>
    <row spans="1:3" r="3">
      <c t="s" s="4" r="A3">
        <v>105</v>
      </c>
      <c t="n" s="7" r="B3">
        <v>1</v>
      </c>
      <c t="n" s="7" r="C3">
        <v>1</v>
      </c>
    </row>
    <row spans="1:3" r="4">
      <c t="s" s="4" r="A4">
        <v>106</v>
      </c>
      <c t="n" s="6" r="B4">
        <v>60000000</v>
      </c>
      <c t="n" s="6" r="C4">
        <v>60000000</v>
      </c>
    </row>
    <row spans="1:3" r="5">
      <c t="s" s="4" r="A5">
        <v>107</v>
      </c>
      <c t="n" s="6" r="B5">
        <v>25733795</v>
      </c>
      <c t="n" s="6" r="C5">
        <v>25709391</v>
      </c>
    </row>
    <row spans="1:3" r="6">
      <c t="s" s="4" r="A6">
        <v>108</v>
      </c>
      <c t="n" s="6" r="B6">
        <v>3444231</v>
      </c>
      <c t="n" s="6" r="C6">
        <v>34285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25</v>
      </c>
    </row>
    <row spans="1:3" r="3">
      <c t="s" s="3" r="A3">
        <v>168</v>
      </c>
    </row>
    <row spans="1:3" r="4">
      <c t="s" s="4" r="A4">
        <v>341</v>
      </c>
      <c t="n" s="6" r="B4">
        <v>89617</v>
      </c>
      <c t="n" s="6" r="C4">
        <v>2260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25</v>
      </c>
    </row>
    <row spans="1:3" r="3">
      <c t="s" s="3" r="A3">
        <v>343</v>
      </c>
    </row>
    <row spans="1:3" r="4">
      <c t="s" s="4" r="A4">
        <v>344</v>
      </c>
      <c t="n" s="7" r="B4">
        <v>-125088</v>
      </c>
      <c t="n" s="7" r="C4">
        <v>-83945</v>
      </c>
    </row>
    <row spans="1:3" r="5">
      <c t="s" s="4" r="A5">
        <v>345</v>
      </c>
      <c t="n" s="6" r="B5">
        <v>12556</v>
      </c>
      <c t="n" s="6" r="C5">
        <v>-25180</v>
      </c>
    </row>
    <row spans="1:3" r="6">
      <c t="s" s="4" r="A6">
        <v>346</v>
      </c>
      <c t="n" s="6" r="B6">
        <v>566</v>
      </c>
      <c t="n" s="6" r="C6">
        <v>750</v>
      </c>
    </row>
    <row spans="1:3" r="7">
      <c t="s" s="4" r="A7">
        <v>347</v>
      </c>
      <c t="n" s="6" r="B7">
        <v>13122</v>
      </c>
      <c t="n" s="6" r="C7">
        <v>-24430</v>
      </c>
    </row>
    <row spans="1:3" r="8">
      <c t="s" s="4" r="A8">
        <v>348</v>
      </c>
      <c t="n" s="6" r="B8">
        <v>-111966</v>
      </c>
      <c t="n" s="6" r="C8">
        <v>-108375</v>
      </c>
    </row>
    <row spans="1:3" r="9">
      <c t="s" s="4" r="A9">
        <v>349</v>
      </c>
    </row>
    <row spans="1:3" r="10">
      <c t="s" s="3" r="A10">
        <v>343</v>
      </c>
    </row>
    <row spans="1:3" r="11">
      <c t="s" s="4" r="A11">
        <v>344</v>
      </c>
      <c t="n" s="6" r="B11">
        <v>-88337</v>
      </c>
      <c t="n" s="6" r="C11">
        <v>-42914</v>
      </c>
    </row>
    <row spans="1:3" r="12">
      <c t="s" s="4" r="A12">
        <v>345</v>
      </c>
      <c t="n" s="6" r="B12">
        <v>12579</v>
      </c>
      <c t="n" s="6" r="C12">
        <v>-25137</v>
      </c>
    </row>
    <row spans="1:3" r="13">
      <c t="s" s="4" r="A13">
        <v>347</v>
      </c>
      <c t="n" s="6" r="B13">
        <v>12579</v>
      </c>
      <c t="n" s="6" r="C13">
        <v>-25137</v>
      </c>
    </row>
    <row spans="1:3" r="14">
      <c t="s" s="4" r="A14">
        <v>348</v>
      </c>
      <c t="n" s="6" r="B14">
        <v>-75758</v>
      </c>
      <c t="n" s="6" r="C14">
        <v>-68051</v>
      </c>
    </row>
    <row spans="1:3" r="15">
      <c t="s" s="4" r="A15">
        <v>350</v>
      </c>
    </row>
    <row spans="1:3" r="16">
      <c t="s" s="3" r="A16">
        <v>343</v>
      </c>
    </row>
    <row spans="1:3" r="17">
      <c t="s" s="4" r="A17">
        <v>344</v>
      </c>
      <c t="n" s="6" r="B17">
        <v>-36825</v>
      </c>
      <c t="n" s="6" r="C17">
        <v>-41149</v>
      </c>
    </row>
    <row spans="1:3" r="18">
      <c t="s" s="4" r="A18">
        <v>346</v>
      </c>
      <c t="n" s="6" r="B18">
        <v>564</v>
      </c>
      <c t="n" s="6" r="C18">
        <v>749</v>
      </c>
    </row>
    <row spans="1:3" r="19">
      <c t="s" s="4" r="A19">
        <v>347</v>
      </c>
      <c t="n" s="6" r="B19">
        <v>564</v>
      </c>
      <c t="n" s="6" r="C19">
        <v>749</v>
      </c>
    </row>
    <row spans="1:3" r="20">
      <c t="s" s="4" r="A20">
        <v>348</v>
      </c>
      <c t="n" s="6" r="B20">
        <v>-36261</v>
      </c>
      <c t="n" s="6" r="C20">
        <v>-40400</v>
      </c>
    </row>
    <row spans="1:3" r="21">
      <c t="s" s="4" r="A21">
        <v>351</v>
      </c>
    </row>
    <row spans="1:3" r="22">
      <c t="s" s="3" r="A22">
        <v>343</v>
      </c>
    </row>
    <row spans="1:3" r="23">
      <c t="s" s="4" r="A23">
        <v>344</v>
      </c>
      <c t="n" s="6" r="B23">
        <v>74</v>
      </c>
      <c t="n" s="6" r="C23">
        <v>118</v>
      </c>
    </row>
    <row spans="1:3" r="24">
      <c t="s" s="4" r="A24">
        <v>345</v>
      </c>
      <c t="n" s="6" r="B24">
        <v>-23</v>
      </c>
      <c t="n" s="6" r="C24">
        <v>-43</v>
      </c>
    </row>
    <row spans="1:3" r="25">
      <c t="s" s="4" r="A25">
        <v>346</v>
      </c>
      <c t="n" s="6" r="B25">
        <v>2</v>
      </c>
      <c t="n" s="6" r="C25">
        <v>1</v>
      </c>
    </row>
    <row spans="1:3" r="26">
      <c t="s" s="4" r="A26">
        <v>347</v>
      </c>
      <c t="n" s="6" r="B26">
        <v>-21</v>
      </c>
      <c t="n" s="6" r="C26">
        <v>-42</v>
      </c>
    </row>
    <row spans="1:3" r="27">
      <c t="s" s="4" r="A27">
        <v>348</v>
      </c>
      <c t="n" s="7" r="B27">
        <v>53</v>
      </c>
      <c t="n" s="7" r="C27">
        <v>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2</v>
      </c>
      <c t="s" s="2" r="C1">
        <v>1</v>
      </c>
    </row>
    <row spans="1:4" r="2">
      <c t="s" s="2" r="C2">
        <v>2</v>
      </c>
      <c t="s" s="2" r="D2">
        <v>25</v>
      </c>
    </row>
    <row spans="1:4" r="3">
      <c t="s" s="3" r="A3">
        <v>353</v>
      </c>
    </row>
    <row spans="1:4" r="4">
      <c t="s" s="4" r="A4">
        <v>354</v>
      </c>
      <c t="n" s="7" r="C4">
        <v>-12811</v>
      </c>
      <c t="n" s="7" r="D4">
        <v>-9250</v>
      </c>
    </row>
    <row spans="1:4" r="5">
      <c t="s" s="4" r="A5">
        <v>355</v>
      </c>
    </row>
    <row spans="1:4" r="6">
      <c t="s" s="3" r="A6">
        <v>353</v>
      </c>
    </row>
    <row spans="1:4" r="7">
      <c t="s" s="4" r="A7">
        <v>356</v>
      </c>
      <c t="s" s="4" r="B7">
        <v>357</v>
      </c>
      <c t="n" s="6" r="C7">
        <v>-902</v>
      </c>
      <c t="n" s="6" r="D7">
        <v>-1194</v>
      </c>
    </row>
    <row spans="1:4" r="8">
      <c t="s" s="4" r="A8">
        <v>354</v>
      </c>
      <c t="s" s="4" r="B8">
        <v>33</v>
      </c>
      <c t="n" s="6" r="C8">
        <v>338</v>
      </c>
      <c t="n" s="6" r="D8">
        <v>445</v>
      </c>
    </row>
    <row spans="1:4" r="9">
      <c t="s" s="4" r="A9">
        <v>358</v>
      </c>
      <c t="s" s="4" r="B9">
        <v>33</v>
      </c>
      <c t="n" s="6" r="C9">
        <v>-564</v>
      </c>
      <c t="n" s="6" r="D9">
        <v>-749</v>
      </c>
    </row>
    <row spans="1:4" r="10">
      <c t="s" s="4" r="A10">
        <v>359</v>
      </c>
    </row>
    <row spans="1:4" r="11">
      <c t="s" s="3" r="A11">
        <v>353</v>
      </c>
    </row>
    <row spans="1:4" r="12">
      <c t="s" s="4" r="A12">
        <v>360</v>
      </c>
      <c t="s" s="4" r="B12">
        <v>33</v>
      </c>
      <c t="n" s="6" r="C12">
        <v>-4</v>
      </c>
      <c t="n" s="6" r="D12">
        <v>-3</v>
      </c>
    </row>
    <row spans="1:4" r="13">
      <c t="s" s="4" r="A13">
        <v>354</v>
      </c>
      <c t="s" s="4" r="B13">
        <v>33</v>
      </c>
      <c t="n" s="6" r="C13">
        <v>2</v>
      </c>
      <c t="n" s="6" r="D13">
        <v>2</v>
      </c>
    </row>
    <row spans="1:4" r="14">
      <c t="s" s="4" r="A14">
        <v>358</v>
      </c>
      <c t="s" s="4" r="B14">
        <v>33</v>
      </c>
      <c t="n" s="6" r="C14">
        <v>-2</v>
      </c>
      <c t="n" s="6" r="D14">
        <v>-1</v>
      </c>
    </row>
    <row spans="1:4" r="15">
      <c t="s" s="4" r="A15">
        <v>361</v>
      </c>
    </row>
    <row spans="1:4" r="16">
      <c t="s" s="3" r="A16">
        <v>353</v>
      </c>
    </row>
    <row spans="1:4" r="17">
      <c t="s" s="4" r="A17">
        <v>40</v>
      </c>
      <c t="s" s="4" r="B17">
        <v>33</v>
      </c>
      <c t="n" s="6" r="C17">
        <v>-6</v>
      </c>
      <c t="n" s="6" r="D17">
        <v>-5</v>
      </c>
    </row>
    <row spans="1:4" r="18">
      <c t="s" s="4" r="A18">
        <v>362</v>
      </c>
    </row>
    <row spans="1:4" r="19">
      <c t="s" s="3" r="A19">
        <v>353</v>
      </c>
    </row>
    <row spans="1:4" r="20">
      <c t="s" s="4" r="A20">
        <v>363</v>
      </c>
      <c t="s" s="4" r="B20">
        <v>33</v>
      </c>
      <c t="n" s="6" r="C20">
        <v>2</v>
      </c>
      <c t="n" s="6" r="D20">
        <v>2</v>
      </c>
    </row>
    <row spans="1:4" r="21">
      <c t="s" s="4" r="A21">
        <v>364</v>
      </c>
    </row>
    <row spans="1:4" r="22">
      <c t="s" s="3" r="A22">
        <v>353</v>
      </c>
    </row>
    <row spans="1:4" r="23">
      <c t="s" s="4" r="A23">
        <v>358</v>
      </c>
      <c t="s" s="4" r="B23">
        <v>33</v>
      </c>
      <c t="n" s="7" r="C23">
        <v>-566</v>
      </c>
      <c t="n" s="7" r="D23">
        <v>-750</v>
      </c>
    </row>
    <row spans="1:4" r="24">
      <c t="n" r="A24"/>
    </row>
    <row spans="1:4" r="25">
      <c t="s" s="4" r="A25">
        <v>33</v>
      </c>
      <c t="s" s="4" r="B25">
        <v>365</v>
      </c>
    </row>
    <row spans="1:4" r="26">
      <c t="s" s="4" r="A26">
        <v>242</v>
      </c>
      <c t="s" s="4" r="B26">
        <v>366</v>
      </c>
    </row>
  </sheetData>
  <mergeCells count="5">
    <mergeCell ref="A1:B2"/>
    <mergeCell ref="C1:D1"/>
    <mergeCell ref="A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67</v>
      </c>
      <c t="s" s="2" r="B1">
        <v>1</v>
      </c>
    </row>
    <row spans="1:2" r="2">
      <c t="s" s="2" r="B2">
        <v>368</v>
      </c>
    </row>
    <row spans="1:2" r="3">
      <c t="s" s="3" r="A3">
        <v>173</v>
      </c>
    </row>
    <row spans="1:2" r="4">
      <c t="s" s="4" r="A4">
        <v>369</v>
      </c>
      <c t="n" s="6" r="B4">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70</v>
      </c>
      <c t="s" s="2" r="B1">
        <v>1</v>
      </c>
    </row>
    <row spans="1:3" r="2">
      <c t="s" s="2" r="B2">
        <v>2</v>
      </c>
      <c t="s" s="2" r="C2">
        <v>25</v>
      </c>
    </row>
    <row spans="1:3" r="3">
      <c t="s" s="3" r="A3">
        <v>371</v>
      </c>
    </row>
    <row spans="1:3" r="4">
      <c t="s" s="4" r="A4">
        <v>27</v>
      </c>
      <c t="n" s="7" r="B4">
        <v>445897</v>
      </c>
      <c t="n" s="7" r="C4">
        <v>460451</v>
      </c>
    </row>
    <row spans="1:3" r="5">
      <c t="s" s="4" r="A5">
        <v>372</v>
      </c>
    </row>
    <row spans="1:3" r="6">
      <c t="s" s="3" r="A6">
        <v>371</v>
      </c>
    </row>
    <row spans="1:3" r="7">
      <c t="s" s="4" r="A7">
        <v>27</v>
      </c>
      <c t="n" s="6" r="B7">
        <v>309960</v>
      </c>
      <c t="n" s="6" r="C7">
        <v>330551</v>
      </c>
    </row>
    <row spans="1:3" r="8">
      <c t="s" s="4" r="A8">
        <v>373</v>
      </c>
    </row>
    <row spans="1:3" r="9">
      <c t="s" s="3" r="A9">
        <v>371</v>
      </c>
    </row>
    <row spans="1:3" r="10">
      <c t="s" s="4" r="A10">
        <v>27</v>
      </c>
      <c t="n" s="6" r="B10">
        <v>113898</v>
      </c>
      <c t="n" s="6" r="C10">
        <v>109364</v>
      </c>
    </row>
    <row spans="1:3" r="11">
      <c t="s" s="4" r="A11">
        <v>374</v>
      </c>
    </row>
    <row spans="1:3" r="12">
      <c t="s" s="3" r="A12">
        <v>371</v>
      </c>
    </row>
    <row spans="1:3" r="13">
      <c t="s" s="4" r="A13">
        <v>27</v>
      </c>
      <c t="n" s="7" r="B13">
        <v>22039</v>
      </c>
      <c t="n" s="7" r="C13">
        <v>20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5</v>
      </c>
      <c t="s" s="2" r="C1">
        <v>1</v>
      </c>
    </row>
    <row spans="1:4" r="2">
      <c t="s" s="2" r="C2">
        <v>2</v>
      </c>
      <c t="s" s="2" r="D2">
        <v>25</v>
      </c>
    </row>
    <row spans="1:4" r="3">
      <c t="s" s="3" r="A3">
        <v>371</v>
      </c>
    </row>
    <row spans="1:4" r="4">
      <c t="s" s="4" r="A4">
        <v>376</v>
      </c>
      <c t="n" s="7" r="C4">
        <v>44607</v>
      </c>
      <c t="n" s="7" r="D4">
        <v>35178</v>
      </c>
    </row>
    <row spans="1:4" r="5">
      <c t="s" s="4" r="A5">
        <v>377</v>
      </c>
      <c t="n" s="6" r="C5">
        <v>-3614</v>
      </c>
      <c t="n" s="6" r="D5">
        <v>-4054</v>
      </c>
    </row>
    <row spans="1:4" r="6">
      <c t="s" s="4" r="A6">
        <v>378</v>
      </c>
      <c t="n" s="6" r="D6">
        <v>-1240</v>
      </c>
    </row>
    <row spans="1:4" r="7">
      <c t="s" s="4" r="A7">
        <v>128</v>
      </c>
      <c t="n" s="6" r="C7">
        <v>-525</v>
      </c>
      <c t="n" s="6" r="D7">
        <v>652</v>
      </c>
    </row>
    <row spans="1:4" r="8">
      <c t="s" s="4" r="A8">
        <v>44</v>
      </c>
      <c t="n" s="6" r="C8">
        <v>40468</v>
      </c>
      <c t="n" s="6" r="D8">
        <v>30536</v>
      </c>
    </row>
    <row spans="1:4" r="9">
      <c t="s" s="4" r="A9">
        <v>379</v>
      </c>
    </row>
    <row spans="1:4" r="10">
      <c t="s" s="3" r="A10">
        <v>371</v>
      </c>
    </row>
    <row spans="1:4" r="11">
      <c t="s" s="4" r="A11">
        <v>376</v>
      </c>
      <c t="n" s="6" r="C11">
        <v>61775</v>
      </c>
      <c t="n" s="6" r="D11">
        <v>50793</v>
      </c>
    </row>
    <row spans="1:4" r="12">
      <c t="s" s="4" r="A12">
        <v>380</v>
      </c>
    </row>
    <row spans="1:4" r="13">
      <c t="s" s="3" r="A13">
        <v>371</v>
      </c>
    </row>
    <row spans="1:4" r="14">
      <c t="s" s="4" r="A14">
        <v>376</v>
      </c>
      <c t="n" s="6" r="C14">
        <v>37245</v>
      </c>
      <c t="n" s="6" r="D14">
        <v>33764</v>
      </c>
    </row>
    <row spans="1:4" r="15">
      <c t="s" s="4" r="A15">
        <v>381</v>
      </c>
    </row>
    <row spans="1:4" r="16">
      <c t="s" s="3" r="A16">
        <v>371</v>
      </c>
    </row>
    <row spans="1:4" r="17">
      <c t="s" s="4" r="A17">
        <v>376</v>
      </c>
      <c t="n" s="6" r="C17">
        <v>22197</v>
      </c>
      <c t="n" s="6" r="D17">
        <v>14785</v>
      </c>
    </row>
    <row spans="1:4" r="18">
      <c t="s" s="4" r="A18">
        <v>382</v>
      </c>
    </row>
    <row spans="1:4" r="19">
      <c t="s" s="3" r="A19">
        <v>371</v>
      </c>
    </row>
    <row spans="1:4" r="20">
      <c t="s" s="4" r="A20">
        <v>376</v>
      </c>
      <c t="n" s="6" r="C20">
        <v>2333</v>
      </c>
      <c t="n" s="6" r="D20">
        <v>2244</v>
      </c>
    </row>
    <row spans="1:4" r="21">
      <c t="s" s="4" r="A21">
        <v>383</v>
      </c>
    </row>
    <row spans="1:4" r="22">
      <c t="s" s="3" r="A22">
        <v>371</v>
      </c>
    </row>
    <row spans="1:4" r="23">
      <c t="s" s="4" r="A23">
        <v>384</v>
      </c>
      <c t="s" s="4" r="B23">
        <v>33</v>
      </c>
      <c t="n" s="7" r="C23">
        <v>-17168</v>
      </c>
      <c t="n" s="7" r="D23">
        <v>-15615</v>
      </c>
    </row>
    <row spans="1:4" r="24">
      <c t="n" r="A24"/>
    </row>
    <row spans="1:4" r="25">
      <c t="s" s="4" r="A25">
        <v>33</v>
      </c>
      <c t="s" s="4" r="B25">
        <v>385</v>
      </c>
    </row>
  </sheetData>
  <mergeCells count="4">
    <mergeCell ref="A1:B2"/>
    <mergeCell ref="C1:D1"/>
    <mergeCell ref="A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s="1" r="A1">
        <v>386</v>
      </c>
      <c t="s" s="2" r="B1">
        <v>1</v>
      </c>
      <c t="s" s="2" r="C1">
        <v>387</v>
      </c>
    </row>
    <row spans="1:4" r="2">
      <c t="s" s="2" r="B2">
        <v>2</v>
      </c>
      <c t="s" s="2" r="C2">
        <v>67</v>
      </c>
    </row>
    <row spans="1:4" r="3">
      <c t="s" s="3" r="A3">
        <v>388</v>
      </c>
    </row>
    <row spans="1:4" r="4">
      <c t="s" s="4" r="A4">
        <v>389</v>
      </c>
      <c t="n" s="7" r="B4">
        <v>327850</v>
      </c>
      <c t="n" s="7" r="C4">
        <v>331354</v>
      </c>
    </row>
    <row spans="1:4" r="5">
      <c t="s" s="4" r="A5">
        <v>390</v>
      </c>
      <c t="n" s="6" r="B5">
        <v>15277</v>
      </c>
      <c t="n" s="6" r="C5">
        <v>18806</v>
      </c>
    </row>
    <row spans="1:4" r="6">
      <c t="s" s="4" r="A6">
        <v>391</v>
      </c>
      <c t="n" s="6" r="B6">
        <v>312573</v>
      </c>
      <c t="n" s="6" r="C6">
        <v>312548</v>
      </c>
    </row>
    <row spans="1:4" r="7">
      <c t="s" s="4" r="A7">
        <v>392</v>
      </c>
    </row>
    <row spans="1:4" r="8">
      <c t="s" s="3" r="A8">
        <v>388</v>
      </c>
    </row>
    <row spans="1:4" r="9">
      <c t="s" s="4" r="A9">
        <v>389</v>
      </c>
      <c t="n" s="7" r="B9">
        <v>99626</v>
      </c>
      <c t="n" s="7" r="C9">
        <v>99617</v>
      </c>
      <c t="s" s="4" r="D9">
        <v>33</v>
      </c>
    </row>
    <row spans="1:4" r="10">
      <c t="s" s="4" r="A10">
        <v>393</v>
      </c>
      <c t="s" s="4" r="B10">
        <v>394</v>
      </c>
      <c t="s" s="4" r="C10">
        <v>394</v>
      </c>
    </row>
    <row spans="1:4" r="11">
      <c t="s" s="4" r="A11">
        <v>395</v>
      </c>
    </row>
    <row spans="1:4" r="12">
      <c t="s" s="3" r="A12">
        <v>388</v>
      </c>
    </row>
    <row spans="1:4" r="13">
      <c t="s" s="4" r="A13">
        <v>396</v>
      </c>
      <c t="n" s="6" r="B13">
        <v>2021</v>
      </c>
      <c t="n" s="6" r="C13">
        <v>2021</v>
      </c>
    </row>
    <row spans="1:4" r="14">
      <c t="s" s="4" r="A14">
        <v>397</v>
      </c>
    </row>
    <row spans="1:4" r="15">
      <c t="s" s="3" r="A15">
        <v>388</v>
      </c>
    </row>
    <row spans="1:4" r="16">
      <c t="s" s="4" r="A16">
        <v>396</v>
      </c>
      <c t="n" s="6" r="B16">
        <v>2027</v>
      </c>
      <c t="n" s="6" r="C16">
        <v>2027</v>
      </c>
    </row>
    <row spans="1:4" r="17">
      <c t="s" s="4" r="A17">
        <v>398</v>
      </c>
    </row>
    <row spans="1:4" r="18">
      <c t="s" s="3" r="A18">
        <v>388</v>
      </c>
    </row>
    <row spans="1:4" r="19">
      <c t="s" s="4" r="A19">
        <v>389</v>
      </c>
      <c t="n" s="7" r="B19">
        <v>99572</v>
      </c>
      <c t="n" s="7" r="C19">
        <v>99560</v>
      </c>
      <c t="s" s="4" r="D19">
        <v>33</v>
      </c>
    </row>
    <row spans="1:4" r="20">
      <c t="s" s="4" r="A20">
        <v>393</v>
      </c>
      <c t="s" s="4" r="B20">
        <v>399</v>
      </c>
      <c t="s" s="4" r="C20">
        <v>399</v>
      </c>
    </row>
    <row spans="1:4" r="21">
      <c t="s" s="4" r="A21">
        <v>400</v>
      </c>
    </row>
    <row spans="1:4" r="22">
      <c t="s" s="3" r="A22">
        <v>388</v>
      </c>
    </row>
    <row spans="1:4" r="23">
      <c t="s" s="4" r="A23">
        <v>396</v>
      </c>
      <c t="n" s="6" r="B23">
        <v>2019</v>
      </c>
      <c t="n" s="6" r="C23">
        <v>2019</v>
      </c>
    </row>
    <row spans="1:4" r="24">
      <c t="s" s="4" r="A24">
        <v>401</v>
      </c>
    </row>
    <row spans="1:4" r="25">
      <c t="s" s="3" r="A25">
        <v>388</v>
      </c>
    </row>
    <row spans="1:4" r="26">
      <c t="s" s="4" r="A26">
        <v>396</v>
      </c>
      <c t="n" s="6" r="B26">
        <v>2025</v>
      </c>
      <c t="n" s="6" r="C26">
        <v>2025</v>
      </c>
    </row>
    <row spans="1:4" r="27">
      <c t="s" s="4" r="A27">
        <v>402</v>
      </c>
    </row>
    <row spans="1:4" r="28">
      <c t="s" s="3" r="A28">
        <v>388</v>
      </c>
    </row>
    <row spans="1:4" r="29">
      <c t="s" s="4" r="A29">
        <v>389</v>
      </c>
      <c t="n" s="7" r="B29">
        <v>64748</v>
      </c>
      <c t="n" s="7" r="C29">
        <v>64740</v>
      </c>
      <c t="s" s="4" r="D29">
        <v>33</v>
      </c>
    </row>
    <row spans="1:4" r="30">
      <c t="s" s="4" r="A30">
        <v>393</v>
      </c>
      <c t="s" s="4" r="B30">
        <v>403</v>
      </c>
      <c t="s" s="4" r="C30">
        <v>403</v>
      </c>
    </row>
    <row spans="1:4" r="31">
      <c t="s" s="4" r="A31">
        <v>404</v>
      </c>
    </row>
    <row spans="1:4" r="32">
      <c t="s" s="3" r="A32">
        <v>388</v>
      </c>
    </row>
    <row spans="1:4" r="33">
      <c t="s" s="4" r="A33">
        <v>396</v>
      </c>
      <c t="n" s="6" r="B33">
        <v>2017</v>
      </c>
      <c t="n" s="6" r="C33">
        <v>2017</v>
      </c>
    </row>
    <row spans="1:4" r="34">
      <c t="s" s="4" r="A34">
        <v>405</v>
      </c>
    </row>
    <row spans="1:4" r="35">
      <c t="s" s="3" r="A35">
        <v>388</v>
      </c>
    </row>
    <row spans="1:4" r="36">
      <c t="s" s="4" r="A36">
        <v>396</v>
      </c>
      <c t="n" s="6" r="B36">
        <v>2023</v>
      </c>
      <c t="n" s="6" r="C36">
        <v>2023</v>
      </c>
    </row>
    <row spans="1:4" r="37">
      <c t="s" s="4" r="A37">
        <v>406</v>
      </c>
    </row>
    <row spans="1:4" r="38">
      <c t="s" s="3" r="A38">
        <v>388</v>
      </c>
    </row>
    <row spans="1:4" r="39">
      <c t="s" s="4" r="A39">
        <v>389</v>
      </c>
      <c t="n" s="7" r="B39">
        <v>39865</v>
      </c>
      <c t="n" s="7" r="C39">
        <v>39860</v>
      </c>
      <c t="s" s="4" r="D39">
        <v>33</v>
      </c>
    </row>
    <row spans="1:4" r="40">
      <c t="s" s="4" r="A40">
        <v>393</v>
      </c>
      <c t="s" s="4" r="B40">
        <v>407</v>
      </c>
      <c t="s" s="4" r="C40">
        <v>407</v>
      </c>
    </row>
    <row spans="1:4" r="41">
      <c t="s" s="4" r="A41">
        <v>408</v>
      </c>
    </row>
    <row spans="1:4" r="42">
      <c t="s" s="3" r="A42">
        <v>388</v>
      </c>
    </row>
    <row spans="1:4" r="43">
      <c t="s" s="4" r="A43">
        <v>396</v>
      </c>
      <c t="n" s="6" r="B43">
        <v>2016</v>
      </c>
      <c t="n" s="6" r="C43">
        <v>2016</v>
      </c>
    </row>
    <row spans="1:4" r="44">
      <c t="s" s="4" r="A44">
        <v>409</v>
      </c>
    </row>
    <row spans="1:4" r="45">
      <c t="s" s="3" r="A45">
        <v>388</v>
      </c>
    </row>
    <row spans="1:4" r="46">
      <c t="s" s="4" r="A46">
        <v>396</v>
      </c>
      <c t="n" s="6" r="B46">
        <v>2022</v>
      </c>
      <c t="n" s="6" r="C46">
        <v>2022</v>
      </c>
    </row>
    <row spans="1:4" r="47">
      <c t="s" s="4" r="A47">
        <v>410</v>
      </c>
    </row>
    <row spans="1:4" r="48">
      <c t="s" s="3" r="A48">
        <v>388</v>
      </c>
    </row>
    <row spans="1:4" r="49">
      <c t="s" s="4" r="A49">
        <v>389</v>
      </c>
      <c t="n" s="7" r="B49">
        <v>17100</v>
      </c>
      <c t="n" s="7" r="C49">
        <v>17096</v>
      </c>
      <c t="s" s="4" r="D49">
        <v>33</v>
      </c>
    </row>
    <row spans="1:4" r="50">
      <c t="s" s="4" r="A50">
        <v>393</v>
      </c>
      <c t="s" s="4" r="B50">
        <v>411</v>
      </c>
      <c t="s" s="4" r="C50">
        <v>411</v>
      </c>
    </row>
    <row spans="1:4" r="51">
      <c t="s" s="4" r="A51">
        <v>412</v>
      </c>
    </row>
    <row spans="1:4" r="52">
      <c t="s" s="3" r="A52">
        <v>388</v>
      </c>
    </row>
    <row spans="1:4" r="53">
      <c t="s" s="4" r="A53">
        <v>396</v>
      </c>
      <c t="n" s="6" r="B53">
        <v>2016</v>
      </c>
      <c t="n" s="6" r="C53">
        <v>2016</v>
      </c>
    </row>
    <row spans="1:4" r="54">
      <c t="s" s="4" r="A54">
        <v>413</v>
      </c>
    </row>
    <row spans="1:4" r="55">
      <c t="s" s="3" r="A55">
        <v>388</v>
      </c>
    </row>
    <row spans="1:4" r="56">
      <c t="s" s="4" r="A56">
        <v>396</v>
      </c>
      <c t="n" s="6" r="B56">
        <v>2018</v>
      </c>
      <c t="n" s="6" r="C56">
        <v>2018</v>
      </c>
    </row>
    <row spans="1:4" r="57">
      <c t="s" s="4" r="A57">
        <v>414</v>
      </c>
    </row>
    <row spans="1:4" r="58">
      <c t="s" s="3" r="A58">
        <v>388</v>
      </c>
    </row>
    <row spans="1:4" r="59">
      <c t="s" s="4" r="A59">
        <v>396</v>
      </c>
      <c t="n" s="6" r="B59">
        <v>2019</v>
      </c>
      <c t="n" s="6" r="C59">
        <v>2019</v>
      </c>
    </row>
    <row spans="1:4" r="60">
      <c t="s" s="4" r="A60">
        <v>415</v>
      </c>
    </row>
    <row spans="1:4" r="61">
      <c t="s" s="3" r="A61">
        <v>388</v>
      </c>
    </row>
    <row spans="1:4" r="62">
      <c t="s" s="4" r="A62">
        <v>389</v>
      </c>
      <c t="n" s="7" r="B62">
        <v>59</v>
      </c>
      <c t="n" s="7" r="C62">
        <v>4810</v>
      </c>
    </row>
    <row spans="1:4" r="63">
      <c t="s" s="4" r="A63">
        <v>396</v>
      </c>
      <c t="n" s="6" r="B63">
        <v>2016</v>
      </c>
      <c t="n" s="6" r="C63">
        <v>2016</v>
      </c>
    </row>
    <row spans="1:4" r="64">
      <c t="s" s="4" r="A64">
        <v>416</v>
      </c>
    </row>
    <row spans="1:4" r="65">
      <c t="s" s="3" r="A65">
        <v>388</v>
      </c>
    </row>
    <row spans="1:4" r="66">
      <c t="s" s="4" r="A66">
        <v>389</v>
      </c>
      <c t="n" s="7" r="B66">
        <v>3740</v>
      </c>
      <c t="n" s="7" r="C66">
        <v>3724</v>
      </c>
    </row>
    <row spans="1:4" r="67">
      <c t="s" s="4" r="A67">
        <v>396</v>
      </c>
      <c t="n" s="6" r="B67">
        <v>2021</v>
      </c>
      <c t="n" s="6" r="C67">
        <v>2021</v>
      </c>
    </row>
    <row spans="1:4" r="68">
      <c t="s" s="4" r="A68">
        <v>417</v>
      </c>
    </row>
    <row spans="1:4" r="69">
      <c t="s" s="3" r="A69">
        <v>388</v>
      </c>
    </row>
    <row spans="1:4" r="70">
      <c t="s" s="4" r="A70">
        <v>389</v>
      </c>
      <c t="n" s="7" r="B70">
        <v>3140</v>
      </c>
      <c t="n" s="7" r="C70">
        <v>1947</v>
      </c>
    </row>
    <row spans="1:4" r="71">
      <c t="s" s="4" r="A71">
        <v>396</v>
      </c>
      <c t="n" s="6" r="B71">
        <v>2015</v>
      </c>
      <c t="n" s="6" r="C71">
        <v>2015</v>
      </c>
    </row>
    <row spans="1:4" r="72">
      <c t="n" r="A72"/>
    </row>
    <row spans="1:4" r="73">
      <c t="s" s="4" r="A73">
        <v>33</v>
      </c>
      <c t="s" s="4" r="B73">
        <v>418</v>
      </c>
    </row>
  </sheetData>
  <mergeCells count="5">
    <mergeCell ref="A1:A2"/>
    <mergeCell ref="C1:D1"/>
    <mergeCell ref="C2:D2"/>
    <mergeCell ref="A72:D72"/>
    <mergeCell ref="B73:D7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19</v>
      </c>
      <c t="s" s="2" r="B1">
        <v>2</v>
      </c>
      <c t="s" s="2" r="C1">
        <v>67</v>
      </c>
    </row>
    <row spans="1:3" r="2">
      <c t="s" s="3" r="A2">
        <v>388</v>
      </c>
    </row>
    <row spans="1:3" r="3">
      <c t="s" s="4" r="A3">
        <v>420</v>
      </c>
      <c t="n" s="7" r="C3">
        <v>1269000</v>
      </c>
    </row>
    <row spans="1:3" r="4">
      <c t="s" s="4" r="A4">
        <v>392</v>
      </c>
    </row>
    <row spans="1:3" r="5">
      <c t="s" s="3" r="A5">
        <v>388</v>
      </c>
    </row>
    <row spans="1:3" r="6">
      <c t="s" s="4" r="A6">
        <v>420</v>
      </c>
      <c t="n" s="7" r="B6">
        <v>374000</v>
      </c>
      <c t="n" s="6" r="C6">
        <v>383000</v>
      </c>
    </row>
    <row spans="1:3" r="7">
      <c t="s" s="4" r="A7">
        <v>398</v>
      </c>
    </row>
    <row spans="1:3" r="8">
      <c t="s" s="3" r="A8">
        <v>388</v>
      </c>
    </row>
    <row spans="1:3" r="9">
      <c t="s" s="4" r="A9">
        <v>420</v>
      </c>
      <c t="n" s="6" r="B9">
        <v>428000</v>
      </c>
      <c t="n" s="6" r="C9">
        <v>440000</v>
      </c>
    </row>
    <row spans="1:3" r="10">
      <c t="s" s="4" r="A10">
        <v>402</v>
      </c>
    </row>
    <row spans="1:3" r="11">
      <c t="s" s="3" r="A11">
        <v>388</v>
      </c>
    </row>
    <row spans="1:3" r="12">
      <c t="s" s="4" r="A12">
        <v>420</v>
      </c>
      <c t="n" s="6" r="B12">
        <v>252000</v>
      </c>
      <c t="n" s="6" r="C12">
        <v>260000</v>
      </c>
    </row>
    <row spans="1:3" r="13">
      <c t="s" s="4" r="A13">
        <v>406</v>
      </c>
    </row>
    <row spans="1:3" r="14">
      <c t="s" s="3" r="A14">
        <v>388</v>
      </c>
    </row>
    <row spans="1:3" r="15">
      <c t="s" s="4" r="A15">
        <v>420</v>
      </c>
      <c t="n" s="6" r="B15">
        <v>135000</v>
      </c>
      <c t="n" s="6" r="C15">
        <v>140000</v>
      </c>
    </row>
    <row spans="1:3" r="16">
      <c t="s" s="4" r="A16">
        <v>410</v>
      </c>
    </row>
    <row spans="1:3" r="17">
      <c t="s" s="3" r="A17">
        <v>388</v>
      </c>
    </row>
    <row spans="1:3" r="18">
      <c t="s" s="4" r="A18">
        <v>420</v>
      </c>
      <c t="n" s="7" r="B18">
        <v>42000</v>
      </c>
      <c t="n" s="7" r="C18">
        <v>4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21</v>
      </c>
      <c t="s" s="2" r="B1">
        <v>1</v>
      </c>
    </row>
    <row spans="1:3" r="2">
      <c t="s" s="2" r="B2">
        <v>2</v>
      </c>
      <c t="s" s="2" r="C2">
        <v>67</v>
      </c>
    </row>
    <row spans="1:3" r="3">
      <c t="s" s="3" r="A3">
        <v>388</v>
      </c>
    </row>
    <row spans="1:3" r="4">
      <c t="s" s="4" r="A4">
        <v>422</v>
      </c>
      <c t="n" s="7" r="B4">
        <v>182181000</v>
      </c>
      <c t="n" s="7" r="C4">
        <v>155211000</v>
      </c>
    </row>
    <row spans="1:3" r="5">
      <c t="s" s="4" r="A5">
        <v>423</v>
      </c>
    </row>
    <row spans="1:3" r="6">
      <c t="s" s="3" r="A6">
        <v>388</v>
      </c>
    </row>
    <row spans="1:3" r="7">
      <c t="s" s="4" r="A7">
        <v>424</v>
      </c>
      <c t="n" s="7" r="B7">
        <v>125000000</v>
      </c>
    </row>
    <row spans="1:3" r="8">
      <c t="s" s="4" r="A8">
        <v>425</v>
      </c>
      <c t="s" s="4" r="B8">
        <v>426</v>
      </c>
    </row>
    <row spans="1:3" r="9">
      <c t="s" s="4" r="A9">
        <v>427</v>
      </c>
      <c t="n" s="7" r="B9">
        <v>4927000</v>
      </c>
    </row>
    <row spans="1:3" r="10">
      <c t="s" s="4" r="A10">
        <v>428</v>
      </c>
      <c t="n" s="6" r="B10">
        <v>0</v>
      </c>
    </row>
    <row spans="1:3" r="11">
      <c t="s" s="4" r="A11">
        <v>429</v>
      </c>
      <c t="n" s="6" r="B11">
        <v>120073000</v>
      </c>
    </row>
    <row spans="1:3" r="12">
      <c t="s" s="4" r="A12">
        <v>430</v>
      </c>
      <c t="n" s="7" r="B12">
        <v>132546000</v>
      </c>
      <c t="n" s="7" r="C12">
        <v>11989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3" r="A3">
        <v>432</v>
      </c>
    </row>
    <row spans="1:3" r="4">
      <c t="s" s="4" r="A4">
        <v>433</v>
      </c>
      <c t="n" s="7" r="B4">
        <v>-311</v>
      </c>
      <c t="n" s="7" r="C4">
        <v>-2</v>
      </c>
    </row>
    <row spans="1:3" r="5">
      <c t="s" s="4" r="A5">
        <v>434</v>
      </c>
      <c t="n" s="6" r="B5">
        <v>92</v>
      </c>
      <c t="n" s="6" r="C5">
        <v>123</v>
      </c>
    </row>
    <row spans="1:3" r="6">
      <c t="s" s="4" r="A6">
        <v>435</v>
      </c>
      <c t="n" s="6" r="B6">
        <v>-306</v>
      </c>
      <c t="n" s="6" r="C6">
        <v>531</v>
      </c>
    </row>
    <row spans="1:3" r="7">
      <c t="s" s="4" r="A7">
        <v>128</v>
      </c>
      <c t="n" s="7" r="B7">
        <v>-525</v>
      </c>
      <c t="n" s="7" r="C7">
        <v>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9</v>
      </c>
      <c t="s" s="2" r="C1">
        <v>1</v>
      </c>
    </row>
    <row spans="1:4" r="2">
      <c t="s" s="2" r="C2">
        <v>2</v>
      </c>
      <c t="s" s="2" r="D2">
        <v>25</v>
      </c>
    </row>
    <row spans="1:4" r="3">
      <c t="s" s="3" r="A3">
        <v>110</v>
      </c>
    </row>
    <row spans="1:4" r="4">
      <c t="s" s="4" r="A4">
        <v>57</v>
      </c>
      <c t="n" s="7" r="C4">
        <v>27657</v>
      </c>
      <c t="n" s="7" r="D4">
        <v>21286</v>
      </c>
    </row>
    <row spans="1:4" r="5">
      <c t="s" s="3" r="A5">
        <v>111</v>
      </c>
    </row>
    <row spans="1:4" r="6">
      <c t="s" s="4" r="A6">
        <v>112</v>
      </c>
      <c t="n" s="6" r="C6">
        <v>18070</v>
      </c>
      <c t="n" s="6" r="D6">
        <v>16127</v>
      </c>
    </row>
    <row spans="1:4" r="7">
      <c t="s" s="4" r="A7">
        <v>113</v>
      </c>
      <c t="s" s="4" r="B7">
        <v>33</v>
      </c>
      <c t="n" s="6" r="C7">
        <v>2720</v>
      </c>
      <c t="n" s="6" r="D7">
        <v>1577</v>
      </c>
    </row>
    <row spans="1:4" r="8">
      <c t="s" s="4" r="A8">
        <v>114</v>
      </c>
      <c t="n" s="6" r="C8">
        <v>306</v>
      </c>
      <c t="n" s="6" r="D8">
        <v>-531</v>
      </c>
    </row>
    <row spans="1:4" r="9">
      <c t="s" s="4" r="A9">
        <v>115</v>
      </c>
      <c t="n" s="6" r="C9">
        <v>2423</v>
      </c>
      <c t="n" s="6" r="D9">
        <v>798</v>
      </c>
    </row>
    <row spans="1:4" r="10">
      <c t="s" s="4" r="A10">
        <v>88</v>
      </c>
      <c t="n" s="6" r="C10">
        <v>2683</v>
      </c>
      <c t="n" s="6" r="D10">
        <v>-1261</v>
      </c>
    </row>
    <row spans="1:4" r="11">
      <c t="s" s="4" r="A11">
        <v>116</v>
      </c>
      <c t="n" s="6" r="C11">
        <v>282</v>
      </c>
      <c t="n" s="6" r="D11">
        <v>-1397</v>
      </c>
    </row>
    <row spans="1:4" r="12">
      <c t="s" s="3" r="A12">
        <v>117</v>
      </c>
    </row>
    <row spans="1:4" r="13">
      <c t="s" s="4" r="A13">
        <v>70</v>
      </c>
      <c t="n" s="6" r="C13">
        <v>-36263</v>
      </c>
      <c t="n" s="6" r="D13">
        <v>-11546</v>
      </c>
    </row>
    <row spans="1:4" r="14">
      <c t="s" s="4" r="A14">
        <v>118</v>
      </c>
      <c t="n" s="6" r="C14">
        <v>-5274</v>
      </c>
      <c t="n" s="6" r="D14">
        <v>4969</v>
      </c>
    </row>
    <row spans="1:4" r="15">
      <c t="s" s="4" r="A15">
        <v>72</v>
      </c>
      <c t="n" s="6" r="C15">
        <v>-315</v>
      </c>
      <c t="n" s="6" r="D15">
        <v>-1703</v>
      </c>
    </row>
    <row spans="1:4" r="16">
      <c t="s" s="4" r="A16">
        <v>119</v>
      </c>
      <c t="n" s="6" r="C16">
        <v>-14846</v>
      </c>
      <c t="n" s="6" r="D16">
        <v>5647</v>
      </c>
    </row>
    <row spans="1:4" r="17">
      <c t="s" s="4" r="A17">
        <v>120</v>
      </c>
      <c t="n" s="6" r="C17">
        <v>156</v>
      </c>
      <c t="n" s="6" r="D17">
        <v>111</v>
      </c>
    </row>
    <row spans="1:4" r="18">
      <c t="s" s="4" r="A18">
        <v>121</v>
      </c>
      <c t="n" s="6" r="C18">
        <v>837</v>
      </c>
      <c t="n" s="6" r="D18">
        <v>90</v>
      </c>
    </row>
    <row spans="1:4" r="19">
      <c t="s" s="4" r="A19">
        <v>122</v>
      </c>
      <c t="n" s="6" r="C19">
        <v>-282</v>
      </c>
      <c t="n" s="6" r="D19">
        <v>-195</v>
      </c>
    </row>
    <row spans="1:4" r="20">
      <c t="s" s="4" r="A20">
        <v>123</v>
      </c>
      <c t="n" s="6" r="C20">
        <v>-262</v>
      </c>
      <c t="n" s="6" r="D20">
        <v>-120</v>
      </c>
    </row>
    <row spans="1:4" r="21">
      <c t="s" s="4" r="A21">
        <v>124</v>
      </c>
      <c t="n" s="6" r="C21">
        <v>-2108</v>
      </c>
      <c t="n" s="6" r="D21">
        <v>33852</v>
      </c>
    </row>
    <row spans="1:4" r="22">
      <c t="s" s="3" r="A22">
        <v>125</v>
      </c>
    </row>
    <row spans="1:4" r="23">
      <c t="s" s="4" r="A23">
        <v>126</v>
      </c>
      <c t="n" s="6" r="C23">
        <v>-19340</v>
      </c>
      <c t="n" s="6" r="D23">
        <v>-28295</v>
      </c>
    </row>
    <row spans="1:4" r="24">
      <c t="s" s="4" r="A24">
        <v>127</v>
      </c>
      <c t="n" s="6" r="D24">
        <v>3262</v>
      </c>
    </row>
    <row spans="1:4" r="25">
      <c t="s" s="4" r="A25">
        <v>128</v>
      </c>
      <c t="n" s="6" r="C25">
        <v>-3119</v>
      </c>
      <c t="n" s="6" r="D25">
        <v>-73</v>
      </c>
    </row>
    <row spans="1:4" r="26">
      <c t="s" s="4" r="A26">
        <v>129</v>
      </c>
      <c t="n" s="6" r="C26">
        <v>-22459</v>
      </c>
      <c t="n" s="6" r="D26">
        <v>-25106</v>
      </c>
    </row>
    <row spans="1:4" r="27">
      <c t="s" s="3" r="A27">
        <v>130</v>
      </c>
    </row>
    <row spans="1:4" r="28">
      <c t="s" s="4" r="A28">
        <v>131</v>
      </c>
      <c t="n" s="6" r="C28">
        <v>-3588</v>
      </c>
      <c t="n" s="6" r="D28">
        <v>14241</v>
      </c>
    </row>
    <row spans="1:4" r="29">
      <c t="s" s="4" r="A29">
        <v>132</v>
      </c>
      <c t="n" s="6" r="C29">
        <v>-159</v>
      </c>
      <c t="n" s="6" r="D29">
        <v>-2063</v>
      </c>
    </row>
    <row spans="1:4" r="30">
      <c t="s" s="4" r="A30">
        <v>133</v>
      </c>
      <c t="n" s="6" r="C30">
        <v>-4237</v>
      </c>
      <c t="n" s="6" r="D30">
        <v>-4047</v>
      </c>
    </row>
    <row spans="1:4" r="31">
      <c t="s" s="4" r="A31">
        <v>134</v>
      </c>
      <c t="n" s="6" r="C31">
        <v>-908</v>
      </c>
    </row>
    <row spans="1:4" r="32">
      <c t="s" s="4" r="A32">
        <v>135</v>
      </c>
      <c t="n" s="6" r="C32">
        <v>258</v>
      </c>
      <c t="n" s="6" r="D32">
        <v>167</v>
      </c>
    </row>
    <row spans="1:4" r="33">
      <c t="s" s="4" r="A33">
        <v>123</v>
      </c>
      <c t="n" s="6" r="C33">
        <v>262</v>
      </c>
      <c t="n" s="6" r="D33">
        <v>120</v>
      </c>
    </row>
    <row spans="1:4" r="34">
      <c t="s" s="4" r="A34">
        <v>128</v>
      </c>
      <c t="n" s="6" r="C34">
        <v>-235</v>
      </c>
      <c t="n" s="6" r="D34">
        <v>-275</v>
      </c>
    </row>
    <row spans="1:4" r="35">
      <c t="s" s="4" r="A35">
        <v>136</v>
      </c>
      <c t="n" s="6" r="C35">
        <v>-8607</v>
      </c>
      <c t="n" s="6" r="D35">
        <v>8143</v>
      </c>
    </row>
    <row spans="1:4" r="36">
      <c t="s" s="4" r="A36">
        <v>137</v>
      </c>
      <c t="n" s="6" r="C36">
        <v>2700</v>
      </c>
      <c t="n" s="6" r="D36">
        <v>-4796</v>
      </c>
    </row>
    <row spans="1:4" r="37">
      <c t="s" s="4" r="A37">
        <v>138</v>
      </c>
      <c t="n" s="6" r="C37">
        <v>-30474</v>
      </c>
      <c t="n" s="6" r="D37">
        <v>12093</v>
      </c>
    </row>
    <row spans="1:4" r="38">
      <c t="s" s="4" r="A38">
        <v>139</v>
      </c>
      <c t="n" s="6" r="C38">
        <v>176143</v>
      </c>
      <c t="n" s="6" r="D38">
        <v>85215</v>
      </c>
    </row>
    <row spans="1:4" r="39">
      <c t="s" s="4" r="A39">
        <v>140</v>
      </c>
      <c t="n" s="6" r="C39">
        <v>145669</v>
      </c>
      <c t="n" s="6" r="D39">
        <v>97308</v>
      </c>
    </row>
    <row spans="1:4" r="40">
      <c t="s" s="3" r="A40">
        <v>141</v>
      </c>
    </row>
    <row spans="1:4" r="41">
      <c t="s" s="4" r="A41">
        <v>142</v>
      </c>
      <c t="n" s="6" r="C41">
        <v>-733</v>
      </c>
      <c t="n" s="6" r="D41">
        <v>-2920</v>
      </c>
    </row>
    <row spans="1:4" r="42">
      <c t="s" s="4" r="A42">
        <v>143</v>
      </c>
      <c t="n" s="7" r="C42">
        <v>2124</v>
      </c>
      <c t="n" s="7" r="D42">
        <v>435</v>
      </c>
    </row>
    <row spans="1:4" r="43">
      <c t="n" r="A43"/>
    </row>
    <row spans="1:4" r="44">
      <c t="s" s="4" r="A44">
        <v>33</v>
      </c>
      <c t="s" s="4" r="B44">
        <v>54</v>
      </c>
    </row>
  </sheetData>
  <mergeCells count="4">
    <mergeCell ref="A1:B2"/>
    <mergeCell ref="C1:D1"/>
    <mergeCell ref="A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36</v>
      </c>
      <c t="s" s="2" r="B1">
        <v>1</v>
      </c>
    </row>
    <row spans="1:3" r="2">
      <c t="s" s="2" r="B2">
        <v>25</v>
      </c>
      <c t="s" s="2" r="C2">
        <v>437</v>
      </c>
    </row>
    <row spans="1:3" r="3">
      <c t="s" s="3" r="A3">
        <v>438</v>
      </c>
    </row>
    <row spans="1:3" r="4">
      <c t="s" s="4" r="A4">
        <v>439</v>
      </c>
      <c t="n" s="7" r="B4">
        <v>2862000</v>
      </c>
    </row>
    <row spans="1:3" r="5">
      <c t="s" s="4" r="A5">
        <v>440</v>
      </c>
    </row>
    <row spans="1:3" r="6">
      <c t="s" s="3" r="A6">
        <v>438</v>
      </c>
    </row>
    <row spans="1:3" r="7">
      <c t="s" s="4" r="A7">
        <v>439</v>
      </c>
      <c t="n" s="7" r="B7">
        <v>2862000</v>
      </c>
    </row>
    <row spans="1:3" r="8">
      <c t="s" s="4" r="A8">
        <v>441</v>
      </c>
    </row>
    <row spans="1:3" r="9">
      <c t="s" s="3" r="A9">
        <v>438</v>
      </c>
    </row>
    <row spans="1:3" r="10">
      <c t="s" s="4" r="A10">
        <v>442</v>
      </c>
      <c t="n" s="7" r="C10">
        <v>326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443</v>
      </c>
      <c t="s" s="2" r="B1">
        <v>313</v>
      </c>
    </row>
    <row spans="1:2" r="2">
      <c t="s" s="4" r="A2">
        <v>444</v>
      </c>
    </row>
    <row spans="1:2" r="3">
      <c t="s" s="3" r="A3">
        <v>445</v>
      </c>
    </row>
    <row spans="1:2" r="4">
      <c t="s" s="4" r="A4">
        <v>446</v>
      </c>
      <c t="n" s="7" r="B4">
        <v>2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447</v>
      </c>
      <c t="s" s="2" r="B1">
        <v>448</v>
      </c>
    </row>
    <row spans="1:2" r="2">
      <c t="s" s="3" r="A2">
        <v>145</v>
      </c>
    </row>
    <row spans="1:2" r="3">
      <c t="s" s="4" r="A3">
        <v>420</v>
      </c>
      <c t="n" s="7" r="B3">
        <v>126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solidated Statements of Cash</vt:lpstr>
      <vt:lpstr>Condensed Consolidated Financia</vt:lpstr>
      <vt:lpstr>Reconciliations of Equity</vt:lpstr>
      <vt:lpstr>Fair Value Measurements</vt:lpstr>
      <vt:lpstr>Derivative Instruments</vt:lpstr>
      <vt:lpstr>Stock-Based Compensation</vt:lpstr>
      <vt:lpstr>Inventories</vt:lpstr>
      <vt:lpstr>Contingencies</vt:lpstr>
      <vt:lpstr>Postretirement Benefit Plans</vt:lpstr>
      <vt:lpstr>Earnings Per Share</vt:lpstr>
      <vt:lpstr>Accumulated Other Comprehensive</vt:lpstr>
      <vt:lpstr>Segment Reporting</vt:lpstr>
      <vt:lpstr>Debt</vt:lpstr>
      <vt:lpstr>Other, Net</vt:lpstr>
      <vt:lpstr>Sale of Product Line</vt:lpstr>
      <vt:lpstr>TIORCO, LLC Joint Venture</vt:lpstr>
      <vt:lpstr>Recent Accounting Pronouncement</vt:lpstr>
      <vt:lpstr>Recent Accounting Pronounceme23</vt:lpstr>
      <vt:lpstr>Reconciliations of Equity (Tabl</vt:lpstr>
      <vt:lpstr>Fair Value Measurements (Tables</vt:lpstr>
      <vt:lpstr>Stock-Based Compensation (Table</vt:lpstr>
      <vt:lpstr>Inventories (Tables)</vt:lpstr>
      <vt:lpstr>Postretirement Benefit Plans (T</vt:lpstr>
      <vt:lpstr>Earnings Per Share (Tables)</vt:lpstr>
      <vt:lpstr>Accumulated Other Comprehensi30</vt:lpstr>
      <vt:lpstr>Segment Reporting (Tables)</vt:lpstr>
      <vt:lpstr>Debt (Tables)</vt:lpstr>
      <vt:lpstr>Other, Net (Tables)</vt:lpstr>
      <vt:lpstr>Reconciliations of Equity - Rec</vt:lpstr>
      <vt:lpstr>Fair Value Measurements - Fair </vt:lpstr>
      <vt:lpstr>Fair Value Measurements - Finan</vt:lpstr>
      <vt:lpstr>Derivative Instruments - Additi</vt:lpstr>
      <vt:lpstr>Stock-Based Compensation - Comp</vt:lpstr>
      <vt:lpstr>Stock-Based Compensation - Unre</vt:lpstr>
      <vt:lpstr>Stock-Based Compensation - Shar</vt:lpstr>
      <vt:lpstr>Stock-Based Compensation - Addi</vt:lpstr>
      <vt:lpstr>Inventories - Composition of In</vt:lpstr>
      <vt:lpstr>Inventories - Additional Inform</vt:lpstr>
      <vt:lpstr>Contingencies - Additional Info</vt:lpstr>
      <vt:lpstr>Postretirement Benefit Plans - </vt:lpstr>
      <vt:lpstr>Postretirement Benefit Plans 46</vt:lpstr>
      <vt:lpstr>Postretirement Benefit Plans 47</vt:lpstr>
      <vt:lpstr>Postretirement Benefit Plans 48</vt:lpstr>
      <vt:lpstr>Earnings Per Share - Computatio</vt:lpstr>
      <vt:lpstr>Earnings Per Share - Computat50</vt:lpstr>
      <vt:lpstr>Accumulated Other Comprehensi51</vt:lpstr>
      <vt:lpstr>Accumulated Other Comprehensi52</vt:lpstr>
      <vt:lpstr>Segment Reporting - Additional </vt:lpstr>
      <vt:lpstr>Segment Reporting - Operating S</vt:lpstr>
      <vt:lpstr>Segment Reporting - Reconciliat</vt:lpstr>
      <vt:lpstr>Debt - Debt (Detail)</vt:lpstr>
      <vt:lpstr>Debt - Debt (Parenthetical) (De</vt:lpstr>
      <vt:lpstr>Debt - Additional Information (</vt:lpstr>
      <vt:lpstr>Other, Net - Other Net in Conso</vt:lpstr>
      <vt:lpstr>Sale of Product Line - Addition</vt:lpstr>
      <vt:lpstr>TIORCO, LLC Joint Venture - Add</vt:lpstr>
      <vt:lpstr>Recent Accounting Pronounceme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0:54:43Z</dcterms:created>
  <dcterms:modified xmlns:dcterms="http://purl.org/dc/terms/" xmlns:xsi="http://www.w3.org/2001/XMLSchema-instance" xsi:type="dcterms:W3CDTF">2016-04-29T10:54:43Z</dcterms:modified>
  <dc:title xmlns:dc="http://purl.org/dc/elements/1.1/">Untitled</dc:title>
  <dc:description xmlns:dc="http://purl.org/dc/elements/1.1/"/>
  <dc:subject xmlns:dc="http://purl.org/dc/elements/1.1/"/>
  <cp:keywords/>
  <cp:category/>
</cp:coreProperties>
</file>